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Note 1 - Organization and Summa" sheetId="10" r:id="rId10"/>
    <s:sheet name="Note 2 - Fair Value Measurement" sheetId="11" r:id="rId11"/>
    <s:sheet name="Note 3 - Inventories" sheetId="12" r:id="rId12"/>
    <s:sheet name="Note 4 - Property and Equipment" sheetId="13" r:id="rId13"/>
    <s:sheet name="Note 5 - Commitments and Contin" sheetId="14" r:id="rId14"/>
    <s:sheet name="Note 6 - Distribution, License," sheetId="15" r:id="rId15"/>
    <s:sheet name="Note 7 - Notes Payable" sheetId="16" r:id="rId16"/>
    <s:sheet name="Note 8 - Stockholders' Equity" sheetId="17" r:id="rId17"/>
    <s:sheet name="Note 9 - Reductions in Force" sheetId="18" r:id="rId18"/>
    <s:sheet name="Note 10 - Income Taxes" sheetId="19" r:id="rId19"/>
    <s:sheet name="Note 11 - Employee Benefit Plan" sheetId="20" r:id="rId20"/>
    <s:sheet name="Note 12 - Indemnification" sheetId="21" r:id="rId21"/>
    <s:sheet name="Note 13 - Consolidated Financia" sheetId="22" r:id="rId22"/>
    <s:sheet name="Significant Accounting Policies" sheetId="23" r:id="rId23"/>
    <s:sheet name="Note 1 - Organization and Sum24" sheetId="24" r:id="rId24"/>
    <s:sheet name="Note 2 - Fair Value Measureme25" sheetId="25" r:id="rId25"/>
    <s:sheet name="Note 3 - Inventories (Tables)" sheetId="26" r:id="rId26"/>
    <s:sheet name="Note 4 - Property and Equipme27" sheetId="27" r:id="rId27"/>
    <s:sheet name="Note 5 - Commitments and Cont28" sheetId="28" r:id="rId28"/>
    <s:sheet name="Note 8 - Stockholders' Equity (" sheetId="29" r:id="rId29"/>
    <s:sheet name="Note 10 - Income Taxes (Tables)" sheetId="30" r:id="rId30"/>
    <s:sheet name="Note 13 - Consolidated Financ31" sheetId="31" r:id="rId31"/>
    <s:sheet name="Note 1 - Organization and Sum32" sheetId="32" r:id="rId32"/>
    <s:sheet name="Note 1 - Investments (Details)" sheetId="33" r:id="rId33"/>
    <s:sheet name="Note 1 - Investment Securities " sheetId="34" r:id="rId34"/>
    <s:sheet name="Note 1 - Summary of Contractual" sheetId="35" r:id="rId35"/>
    <s:sheet name="Note 1 - Net Revenue from Geogr" sheetId="36" r:id="rId36"/>
    <s:sheet name="Note 1 - Sales Revenue by Produ" sheetId="37" r:id="rId37"/>
    <s:sheet name="Note 1 - Concentration of Risk," sheetId="38" r:id="rId38"/>
    <s:sheet name="Note 1 - Computation of Basic a" sheetId="39" r:id="rId39"/>
    <s:sheet name="Note 1 - Antidilutive Securitie" sheetId="40" r:id="rId40"/>
    <s:sheet name="Note 1 - Black-Scholes Valuatio" sheetId="41" r:id="rId41"/>
    <s:sheet name="Note 1 - Non-Cash Stock-Based C" sheetId="42" r:id="rId42"/>
    <s:sheet name="Note 2 - Fair Value Measureme43" sheetId="43" r:id="rId43"/>
    <s:sheet name="Note 2 - Fair Value Measureme44" sheetId="44" r:id="rId44"/>
    <s:sheet name="Note 3 - Summary of Inventories" sheetId="45" r:id="rId45"/>
    <s:sheet name="Note 4 - Summary of Property an" sheetId="46" r:id="rId46"/>
    <s:sheet name="Note 5 - Commitments and Cont47" sheetId="47" r:id="rId47"/>
    <s:sheet name="Note 5 - Future Minimum Lease P" sheetId="48" r:id="rId48"/>
    <s:sheet name="Note 6 - Distribution, Licens49" sheetId="49" r:id="rId49"/>
    <s:sheet name="Note 7 - Notes Payable (Details" sheetId="50" r:id="rId50"/>
    <s:sheet name="Note 8 - Stockholders' Equity51" sheetId="51" r:id="rId51"/>
    <s:sheet name="Note 8 - Common Stock Reserved " sheetId="52" r:id="rId52"/>
    <s:sheet name="Note 8 - Option Activity Under " sheetId="53" r:id="rId53"/>
    <s:sheet name="Note 8 - Stock Options Outstand" sheetId="54" r:id="rId54"/>
    <s:sheet name="Note 8 - Restricted Stock Activ" sheetId="55" r:id="rId55"/>
    <s:sheet name="Note 9 - Reductions in Force (D" sheetId="56" r:id="rId56"/>
    <s:sheet name="Note 10 - Income Taxes (Details" sheetId="57" r:id="rId57"/>
    <s:sheet name="Note 10 - Deferred Tax Assets (" sheetId="58" r:id="rId58"/>
    <s:sheet name="Note 10 - Effective Income Tax " sheetId="59" r:id="rId59"/>
    <s:sheet name="Note 10 - Unrecognized Tax Bene" sheetId="60" r:id="rId60"/>
    <s:sheet name="Note 11 - Employee Benefit Pl61" sheetId="61" r:id="rId61"/>
    <s:sheet name="Note 12 - Indemnification (Deta" sheetId="62" r:id="rId62"/>
    <s:sheet name="Note 13 - Financial Information" sheetId="63" r:id="rId63"/>
  </s:sheets>
  <s:definedNames/>
  <s:calcPr calcId="124519" calcMode="auto" fullCalcOnLoad="1"/>
</s:workbook>
</file>

<file path=xl/sharedStrings.xml><?xml version="1.0" encoding="utf-8"?>
<sst xmlns="http://schemas.openxmlformats.org/spreadsheetml/2006/main" uniqueCount="677">
  <si>
    <t>Document And Entity Information - USD ($) $ in Millions</t>
  </si>
  <si>
    <t>12 Months Ended</t>
  </si>
  <si>
    <t>Jun. 30, 2016</t>
  </si>
  <si>
    <t>Oct. 06, 2016</t>
  </si>
  <si>
    <t>Dec. 31, 2015</t>
  </si>
  <si>
    <t>Document Information [Line Items]</t>
  </si>
  <si>
    <t>Entity Registrant Name</t>
  </si>
  <si>
    <t>DEXTERA SURGICAL INC</t>
  </si>
  <si>
    <t>Entity Central Index Key</t>
  </si>
  <si>
    <t>Trading Symbol</t>
  </si>
  <si>
    <t>dxt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 $ in Thousands</t>
  </si>
  <si>
    <t>Jun. 30, 2015</t>
  </si>
  <si>
    <t>Current assets</t>
  </si>
  <si>
    <t>Cash and cash equivalents</t>
  </si>
  <si>
    <t>Short-term investments</t>
  </si>
  <si>
    <t>Accounts receivable</t>
  </si>
  <si>
    <t>Inventories</t>
  </si>
  <si>
    <t>Prepaid expenses and other current assets</t>
  </si>
  <si>
    <t>Total current assets</t>
  </si>
  <si>
    <t>Property and equipment, net</t>
  </si>
  <si>
    <t>Long-term investments</t>
  </si>
  <si>
    <t xml:space="preserve"> </t>
  </si>
  <si>
    <t>Restricted cash</t>
  </si>
  <si>
    <t>Total assets</t>
  </si>
  <si>
    <t>Current liabilities</t>
  </si>
  <si>
    <t>Accounts payable</t>
  </si>
  <si>
    <t>Accrued compensation</t>
  </si>
  <si>
    <t>Other accrued liabilities</t>
  </si>
  <si>
    <t>Current portion of deferred revenue</t>
  </si>
  <si>
    <t>Total current liabilities</t>
  </si>
  <si>
    <t>Deferred revenue, net of current portion</t>
  </si>
  <si>
    <t>Note payable</t>
  </si>
  <si>
    <t>Other non-current liabilities</t>
  </si>
  <si>
    <t>Total liabilities</t>
  </si>
  <si>
    <t>Stockholders’ equity (1)</t>
  </si>
  <si>
    <t>Preferred stock, $0.001 par value: 5,000,000 shares authorized; 191,474 shares issued and outstanding at June 30, 2016 and 2015</t>
  </si>
  <si>
    <t>[1]</t>
  </si>
  <si>
    <t>Common stock, $0.001 par value: 125,000,000 shares authorized; 8,934,452 and 8,902,144 shares issued and 8,927,830 and 8,895,521 shares outstanding at June 30, 2016 and 2015, respectively</t>
  </si>
  <si>
    <t>Additional paid-in capital</t>
  </si>
  <si>
    <t>Treasury stock at cost (6,622 shares at June 30, 2016 and 2015)</t>
  </si>
  <si>
    <t>Accumulated other comprehensive loss</t>
  </si>
  <si>
    <t>Accumulated deficit</t>
  </si>
  <si>
    <t>Total stockholders’ equity</t>
  </si>
  <si>
    <t>[2]</t>
  </si>
  <si>
    <t>Total liabilities and stockholders’ equity</t>
  </si>
  <si>
    <t>All per share amounts and shares of Dextera Surgical common stock issued and outstanding for all periods have been retroactively adjusted to reflect Dextera Surgical's one-for-ten reverse stock split of its common stock, which was effective February 17, 2016.</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Jun. 30, 2014</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 before income tax</t>
  </si>
  <si>
    <t>Income tax benefit</t>
  </si>
  <si>
    <t>Net loss</t>
  </si>
  <si>
    <t>Deemed dividend related to beneficial conversion feature of convertible preferred stock</t>
  </si>
  <si>
    <t>Net loss allocable to common stockholders</t>
  </si>
  <si>
    <t>Basic and diluted net loss per share allocable to common stockholders(1) (in dollars per share)</t>
  </si>
  <si>
    <t>Shares used in computing basic and diluted net loss per share allocable to common stockholders(1) (in shares)</t>
  </si>
  <si>
    <t>Consolidated Statements of Operations (Parentheticals)</t>
  </si>
  <si>
    <t>Feb. 17, 2016</t>
  </si>
  <si>
    <t>Reverse Stock Split [Member]</t>
  </si>
  <si>
    <t>Reverse stock split</t>
  </si>
  <si>
    <t>Consolidated Statements of Comprehensive Loss - USD ($)</t>
  </si>
  <si>
    <t>Other comprehensive loss:</t>
  </si>
  <si>
    <t>Change in unrealized loss on investment</t>
  </si>
  <si>
    <t>Comprehensive loss</t>
  </si>
  <si>
    <t>Consolidated Statements of Stockholders' Equity - USD ($) $ in Thousands</t>
  </si>
  <si>
    <t>Convertible Preferred Stock [Member]Preferred Stock [Member]</t>
  </si>
  <si>
    <t>Convertible Preferred Stock [Member]Common Stock [Member]</t>
  </si>
  <si>
    <t>Convertible Preferred Stock [Member]Additional Paid-in Capital [Member]</t>
  </si>
  <si>
    <t>Convertible Preferred Stock [Member]Treasury Stock [Member]</t>
  </si>
  <si>
    <t>Convertible Preferred Stock [Member]AOCI Attributable to Parent [Member]</t>
  </si>
  <si>
    <t>Convertible Preferred Stock [Member]Retained Earnings [Member]</t>
  </si>
  <si>
    <t>Convertible Preferred Stock [Member]</t>
  </si>
  <si>
    <t>MLV [Member]Preferred Stock [Member]</t>
  </si>
  <si>
    <t>MLV [Member]Common Stock [Member]</t>
  </si>
  <si>
    <t>MLV [Member]Additional Paid-in Capital [Member]</t>
  </si>
  <si>
    <t>MLV [Member]Treasury Stock [Member]</t>
  </si>
  <si>
    <t>MLV [Member]AOCI Attributable to Parent [Member]</t>
  </si>
  <si>
    <t>MLV [Member]Retained Earnings [Member]</t>
  </si>
  <si>
    <t>MLV [Member]</t>
  </si>
  <si>
    <t>Preferred Stock [Member]</t>
  </si>
  <si>
    <t>Common Stock [Member]</t>
  </si>
  <si>
    <t>Additional Paid-in Capital [Member]</t>
  </si>
  <si>
    <t>Treasury Stock [Member]</t>
  </si>
  <si>
    <t>AOCI Attributable to Parent [Member]</t>
  </si>
  <si>
    <t>Retained Earnings [Member]</t>
  </si>
  <si>
    <t>Total</t>
  </si>
  <si>
    <t>Balance (in shares) at Jun. 30, 2013</t>
  </si>
  <si>
    <t>Balance at Jun. 30, 2013</t>
  </si>
  <si>
    <t>Issuance of common stock upon release of restricted share units (in shares)</t>
  </si>
  <si>
    <t>Issuance of common stock upon release of restricted share units</t>
  </si>
  <si>
    <t>Sale of common stock, net of issuance costs (in shares)</t>
  </si>
  <si>
    <t>Sale of common stock, net of issuance costs</t>
  </si>
  <si>
    <t>Deemed dividend related to beneficial conversion feature of Series A preferred stock</t>
  </si>
  <si>
    <t>Stock-based compensation expense</t>
  </si>
  <si>
    <t>Balance (in shares) at Jun. 30, 2014</t>
  </si>
  <si>
    <t>Balance at Jun. 30, 2014</t>
  </si>
  <si>
    <t>Balance (in shares) at Jun. 30, 2015</t>
  </si>
  <si>
    <t>Balance at Jun. 30, 2015</t>
  </si>
  <si>
    <t>Balance (in shares) at Jun. 30, 2016</t>
  </si>
  <si>
    <t>Balance at Jun. 30, 2016</t>
  </si>
  <si>
    <t>Consolidated Statements of Stockholders' Equity (Parentheticals) $ in Thousands</t>
  </si>
  <si>
    <t>Jun. 30, 2015USD ($)</t>
  </si>
  <si>
    <t>Jun. 30, 2014USD ($)</t>
  </si>
  <si>
    <t>Additional Paid-in Capital [Member] | Convertible Preferred Stock [Member]</t>
  </si>
  <si>
    <t>Stock issuance costs</t>
  </si>
  <si>
    <t>Additional Paid-in Capital [Member] | MLV [Member]</t>
  </si>
  <si>
    <t>Consolidated Statements of Cash Flows - USD ($)</t>
  </si>
  <si>
    <t>Operating activities</t>
  </si>
  <si>
    <t>Adjustments to reconcile net loss to net cash used in operating activities</t>
  </si>
  <si>
    <t>Depreciation and amortization of property and equipment</t>
  </si>
  <si>
    <t>Amortization of premiums on marketable securities</t>
  </si>
  <si>
    <t>Loss on disposal or retirement of property and equipment</t>
  </si>
  <si>
    <t>Stock-based compensation expense on grants of stock awards to non-employees</t>
  </si>
  <si>
    <t>Stock-based compensation expense on grants of stock awards to employees</t>
  </si>
  <si>
    <t>Allowance for doubtful account</t>
  </si>
  <si>
    <t>Non cash interest expense</t>
  </si>
  <si>
    <t>Changes in assets and liabilities</t>
  </si>
  <si>
    <t>Accounts payable and other accrued liabilities</t>
  </si>
  <si>
    <t>Deferred revenue</t>
  </si>
  <si>
    <t>Net cash used in operating activities</t>
  </si>
  <si>
    <t>Investing activities</t>
  </si>
  <si>
    <t>Purchases of property and equipment</t>
  </si>
  <si>
    <t>Proceeds from maturities of investments</t>
  </si>
  <si>
    <t>Purchases of investments</t>
  </si>
  <si>
    <t>Net cash (used in) provided by investing activities</t>
  </si>
  <si>
    <t>Financing activities</t>
  </si>
  <si>
    <t>Proceeds from sales of convertible preferred stock, net of issuance costs</t>
  </si>
  <si>
    <t>Proceeds from sales of common stock, net of issuance costs</t>
  </si>
  <si>
    <t>Net cash (used in)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information</t>
  </si>
  <si>
    <t>Incremental debt discount relating to note extension</t>
  </si>
  <si>
    <t>Note 1 - Organization and Summary of Significant Accounting Policies</t>
  </si>
  <si>
    <t>Notes to Financial Statements</t>
  </si>
  <si>
    <t>Significant Accounting Policies [Text Block]</t>
  </si>
  <si>
    <t>Note 1. Organization and Summary of Significant Accounting Policies Organization Dextera Surgical Inc. ( the “Company”) was incorporated in the state of Delaware on October 15, 1997, as Vascular Innovations, Inc. On November 26, 2001, the Company changed its name to Cardica, Inc., and on June 19, 2016, changed its name to Dextera Surgical Inc. The Company is commercializing and developing the MicroCutter 5/80™ stapler based on its proprietary “staple-on-a-strip” technology intended for use by thoracic, pediatric, bariatric, colorectal and general surgeons. The Company rebranded the latest version of its MicroCutter XCHANGE® 30 combo device as Dextera MicroCutter 5/80™ stapler, which is currently commercially available, is a cartridge-based microcutter device with a 5 millimeter shaft diameter, 80 degrees of articulation, and a 30 millimeter staple line approved for use specified indications for use in the United States and in the European Union, or EU, for a broader range of specified indications of use. The Company previously had additional products in development, including the MicroCutter XCHANGE® 45, a cartridge-based microcutter device with an 8 millimeter shaft and a 45 millimeter staple line, and the MicroCutter FLEXCHANGE™ 30, a cartridge-based microcutter device with a flexible shaft to facilitate endoscopic procedures requiring cutting and stapling; however, the Company suspended development of these additional potential products to focus solely on development of the first MicroCutter XCHANGE 30, and now the MicroCutter 5/80. In March 2012, the Company completed the design verification for and applied Conformité Européenne, or the CE Mark, to the MicroCutter XCHANGE 30 (where the Company uses the term “MicroCutter XCHANGE 30” herein, the Company refers to earlier versions of the MicroCutter XCHANGE 30, not the latest version that the Company rebranded as the MicroCutter 5/80) and, in December 2012, began a controlled commercial launch of the MicroCutter XCHANGE 30 in Europe. The Company received from the United States Food and Drug Administration, or FDA, 510(k) clearances for the MicroCutter XCHANGE 30 and blue reload in January 2014, and for the white reload in February 2014, for use in multiple open or minimally-invasive surgical procedures for the transection, resection and/or creation of anastomoses in small and large intestine, as well as the transection of the appendix. The blue reload is a cartridge inserted in the MicroCutter XCHANGE 30 to deploy staples for use in medium thickness tissue, and the white reload is a cartridge inserted in the MicroCutter XCHANGE 30 to deploy staples for use in thin tissue. In March 2014, the Company made its first sale of the MicroCutter XCHANGE 30 in the United States, and subsequently temporarily suspended its controlled commercial launch in November 2014, as the Company shifted its focus to improved performance based on surgeons’ feedback. In April 2015, the Company resumed its controlled commercial launch primarily in Europe, of the MicroCutter XCHANGE 30 for thinner tissue usually requiring deployment of white reloads. In November 2015, the Company issued a voluntary withdrawal of the MicroCutter XCHANGE 30 blue cartridges from the market, and continued to sell the MicroCutter XCHANGE 30 device solely for use with the white cartridge. While the Company continues this controlled commercial launch, the Company’s goal was to complete product improvements on the MicroCutter 5/80 which accommodates thicker tissue by enabling deployment of both white and blue reloads. The Company has since ceased the production of the MicroCutter XCHANGE 30 and although it will continue to sell the MicroCutter XCHANGE 30 until the Company has depleted the remaining finished goods inventory, it is focusing on producing and selling the MicroCutter 5/80. To further expand the use of the MicroCutter 5/80, the Company submitted 510(k) Premarket Notifications to the FDA to expand the indications for use to include vascular structures, and in January 2016, received FDA 510(k) clearance to use the MicroCutter 5/80 with a white reload and in July 2016, received FDA 510(k) clearance to use the MicroCutter 5/80 with a blue reload, both for the transection and resection in open or minimally invasive urologic, thoracic, and pediatric surgical procedures. These clearances complement the existing indications for use of the MicroCutter 5/80 in surgical procedures in the small and large intestine and in the appendix. Following the 510(k) clearances, the Company is currently conducting its evaluation of the MicroCutter 5/80, that deploys both blue and white cartridges, with selected centers of key opinion leaders throughout the U.S. and Europe through initial market preference testing to validate the clinical benefits prior to broadening its commercial launch. The Company also initiated the MATCH registry, a post-market surveillance registry, the MicroCutter-Assisted Thoracic Surgery Hemostasis (“MATCH”) registry to evaluate the hemostasis (stopping of blood flow) and ease-of-use for the MicroCutter 5/80. This is a prospective, open-label, multi-center registry and the Company plans to enroll up to 120 patients requiring surgical stapling during a lobectomy (surgical removal of a lobe of an organ) or segmentectomy (surgical removal of a segment of a lung lobe) at leading centers in the U.S. and Europe. The Company is also attempting to expand use of the MicroCutter 5/80 in the international market with selected regulatory filings. The Company submitted the application to Health Canada for regulatory approval of the MicroCutter XCHANGE 30 and the white cartridge reload and, in March 2016, received a medical device license to market in Canada. Although the Company is licensed to market the MicroCutter XCHANGE 30 with white reloads in Canada, the Company intends to wait until the Company files an amendment for the MicroCutter 5/80 with Health Canada for regulatory approval before it can market the MicroCutter 5/80 in Canada. In addition, in August 2013, the Company’s exclusive distributor in Japan, Century Medical, Inc., or Century, filed for regulatory approval of the MicroCutter XCHANGE 30 white and blue cartridge reloads with the Pharmaceuticals and Medical Devices Agency, or PMDA, in Japan and in April 2014, filed for approval for the MicroCutter XCHANGE 30 with TUV Rheinland Japan Ltd, a registered third-party agency in Japan, and received approvals in late 2014 for both reloads and stapler, to market in Japan. Also, in January 2015, Century submitted an application to PMDA relating to a change in the material of the reload insert component within the reloads, changing the distal tip of the reload insert material from a Vectra Liquid Crystal Polymer, or LCP, to IXEF Polyarylamide, or IXEF, and received approval in August 2015 to market in Japan. Though approvals of the MicroCutter XCHANGE 30 and reloads for marketing in Japan have been obtained, Century intends to wait until the Company releases the MicroCutter 5/80 to Century and Century will need to file additional regulatory approvals with the Ministry of Health to market the MicroCutter 5/80 in Japan. Historically, the Company generated product revenues primarily from the sale of automated anastomotic systems; however, the Company started generating revenues from the commercial sales of the microcutter products since its introduction in Europe in December 2012, and in the United States in March 2014, and through June 30, 2016, the Company generated $1.8 million of net product revenues from the commercial sales of the microcutter products. For the years ended June 30, 2016, 2015 and 2014, the Company generated $0.4 million, $0.7 million and $0.5 million, respectively of net product revenues from the commercial sales of the microcutter products. Going Concern The Company has incurred cumulative net losses of $205.7 million through June 30, 2016, and negative cash flows from operating activities and expects to incur losses for the next several years. As of June 30, 2016, the Company had approximately $12.7 million of cash, cash equivalents and short-term investments, and $4.0 million of debt principal outstanding. The Company believes that the existing cash, cash equivalents and short-term investments will be sufficient to meet its anticipated cash needs to enable it to conduct its business substantially as currently conducted for at least the next nine months, subject to the ultimate resolution of the following uncertainty. The Company does not agree with Century’s assertions as the Company believes that it had notified Century of the financing that occurred in April 2014 and the extension of the due date of the note agreement effectively waived the prepayment provisions of the loan. The Company is currently in discussions with Century to resolve this matter. The Company does not believe it is probable that Century would prevail in a legal resolution of this matter. Accordingly, the Company has not changed the classification of the note as a noncurrent liability as of June 30, 2016. Penalty interest has not been reflected in the financial statements as its payment is not considered probable. Additionally, the Company has not accelerated amortization of the remaining note discount ($0.9 million at June 30, 2016). If the Company is required to repay the $4.0 million loan from Century along with the related penalty interest prior to September 30, 2018, this will reduce the period during which the existing cash, cash equivalents and short-term investments will be sufficient to meet the Company’s anticipated cash needs to less than six months from June 30, 2016, which would severely impair our ability to continue our business unless we are able to raise other funds to repay this debt. The Company may be able to extend these time periods to the extent that it decreases its planned expenditures, or raises additional capital. The Company would need to further reduce expenses in advance of the date on which it would exhaust its cash, cash equivalents and short-term investments in the event that it is unable to complete a financing, strategic or commercial transaction in the near term to ensure that it has sufficient capital to meet its obligations and continue on a path designed to create and preserve stockholders’ value. In order to satisfy its longer term liquidity requirements, the Company may seek to sell additional equity or debt securities, obtain a credit facility, enter into product development, license or distribution agreements with third parties or divest one or more of its commercialized products or products in development. The sale of additional equity or convertible debt securities could result in significant dilution to its stockholders, particularly in light of the prices at which its common stock has been recently trading. In addition, if the Company raises additional funds through the sale of equity securities, new investors could have rights superior to its existing stockholders. If additional funds are raised through the issuance of debt securities, these securities could have rights senior to those associated with its common stock and could contain covenants that would restrict its operations. Any product development, licensing, distribution or sale agreements that the Company enters into may require it to relinquish valuable rights, including with respect to commercialized products or products in development that the Company would otherwise seek to commercialize or develop it selves. The Company may not be able to obtain sufficient additional financing or enter into a strategic transaction in a timely manner. Its need to raise capital may require it to accept terms that may harm its business or be disadvantageous to its current stockholders. The Company’s consolidated financial statements have been prepared assuming that it will continue as a going concern. This assumption contemplates the realization of assets and satisfaction of liabilities in the normal course of business. Its continuations as a going concern is contingent upon its ability to generates revenue and cash flow to meet its obligations on a timely basis and its ability to raise financing. The Company’s plans may be adversely impacted if it fails to realize its assumed levels of revenues and expenses or savings from its cost reduction activities. However, there can be no assurance that the Company will be able to generate cash flows and raise such funds if and when they are required. Failure to obtain future funding when needed or on acceptable terms would adversely affect its ability to fund operations and continues as a going concern. These matters raise substantial doubt about the ability of the Company to continue in existence as a going concern. The financial statements do not include any adjustments that might result from the outcome of these uncertainties. 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Dextera Surgical Inc., and its wholly-owned subsidiary in Germany. All significant intercompany balances and transactions have been eliminated in consolidation. Reverse Stock Split On February 16, 2016, the Company filed an amendment to its Amended and Restated Certificate of Incorporation to effect a one-for-ten reverse split of its outstanding common stock (the “Reverse Split”) which had the effect of reducing the number of outstanding shares of common stock from 89,344,777 to 8,934,452, effective February 17, 2016. Any fractional shares of common stock resulting from the Reverse Split were settled in cash equal to the fraction of a share to which the holder was entitled. As a result of the Reverse Split, the Company reclassified its consolidated balance sheets total par value of approximately $80,000 from common stock to additional paid-in capital for the reporting periods. All shares of common stock, stock options, warrants to purchase common stock,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 Use of Estimates 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 Cash and Cash Equivalents The Company’s cash and cash equivalents are maintained in checking, money market, commercial paper and corporate debt securities investment accounts. The Company considers all highly liquid investments with maturities remaining on the date of purchase of three months or less to be cash equivalents. Accounts Receivable 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For the fiscal year ended June 30, 2014, the Company recovered $33,000 of bad debt reserve that was recorded in the fiscal year ended June 30, 2013. Available-for-Sale Securities Available-for-sale securities consist primarily of corporate debt securities, commercial paper, and certificates of deposit, and, by the Company's investment policy, restrict exposure to any single corporate issuer by imposing concentration limits. Although maturities may extend beyond one year, it is management's intent that these securities are available for use in current operations. The Company held investments in marketable securities as of June 30, 2016 and 2015, with maturity dates of less than one year for short-term and greater than one year for long-term. The Company records its marketable securities at fair value and classifies them as available-for-sale. The cost of securities sold is based on the specific-identification method. Interest on securities classified as available-for-sale is included in interest income. Unrealized gains or losses on available-for-sale securities are classified as other comprehensive income or loss and reported as a separate component of stockholders’ equity until realized. 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Investments are summarized as follows (in thousands): As of June 30, 201 6 Amortized Cost Gross Unrealized Gains Gross Unrealized Losses Fair Value Available-for-sale securities: Commercial paper – Short-term $ 999 $ — $ — $ 999 Corporate debt securities – Short-term 8,095 — (4 ) 8,091 Total $ 9,094 $ — $ (4 ) $ 9,090 As of June 30, 201 5 Amortized Cost Gross Unrealized Gains Gross Unrealized Losses Fair Value Available-for-sale securities: Corporate debt securities – Short-term $ 12,978 $ — $ (6 ) $ 12,972 Corporate debt securities – Long-term 3,972 — (2 ) 3,970 Total $ 16,950 $ — $ (8 ) $ 16,942 The following table summarizes the gross unrealized losses and fair values of investments in an unrealized loss position as of June 30, 2016, aggregated by investment category and length of time that individual securities have been in a continuous unrealized loss position (in thousands): June 30, 2016 Less than 12 months 12 months or greater Total Fair Value Gross Unrealized Losses Fair Value Gross Unrealized Losses Fair Value Gross Unrealized Losses Corporate debt securities $ 8,091 $ (4 ) $ — $ — $ 8,091 $ (4 ) Total $ 8,091 $ (4 ) $ — $ — $ 8,091 $ (4 ) June 30, 2015 Less than 12 months 12 months or greater Total Fair Value Gross Unrealized Losses Fair Value Gross Unrealized Losses Fair Value Gross Unrealized Losses Corporate debt securities $ 11,959 $ (6 ) $ 3,525 $ (2 ) $ 15,484 $ (8 ) Total $ 11,959 $ (6 ) $ 3,525 $ (2 ) $ 15,484 $ (8 ) The Company reviews investments for other-than-temporary impairment. It was determined that unrealized losses at June 30, 2016 and 2015, are temporary in nature, because the changes in market value for these securities resulted from the fluctuating interest rates, rather than a deterioration of the credit worthiness of the issuers. The Company is unlikely to experience losses if these securities are held to maturity. In the event that the Company disposes of these securities before maturity, it is expected that any losses will be immaterial. The following tables summarizes contractual underlying maturities of the Company’s available-for-sale investments at June 30, 2016 (in thousands): June 30, 2016 Due one year or less Marketable Securities: Cost Fair Value Commercial paper $ 999 $ 999 Corporate debt securities 8,095 8,091 Total $ 9,094 $ 9,090 Restricted Cash Under an operating lease for its facility in Redwood City, California, the Company is required to maintain a letter of credit with a restricted cash balance at the Company’s bank. A certificate of deposit of $0.1 million at June 30, 2016 and 2015, has been recorded as restricted cash in the accompanying balance sheets, related to the letter of credit (see Note 5). Concentrations of Credit Risk and Certain Other Risks 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require collateral to support credit sales. The Company has had insignificant credit losses to date. The following table illustrates total net revenue from the geographic location in which the Company’s customers are located and sales revenue by product line. Net revenue by geographic location: Fiscal Year Ended June 30, 2016 2015 2014 United States 37 % 50 % 45 % Japan 34 % 28 % 29 % Germany 21 % 14 % 15 % Rest of world 8 % 8 % 11 % Sales revenue by product line (in thousands): Fiscal Year Ended June 30, 2016 2015 2014 Microcutter $ 351 $ 684 $ 488 Cardiac (automated anastomotic systems) 2,178 2,238 3,017 Total $ 2,529 $ 2,922 $ 3,505 The following table illustrates concentrations of credit risk for the periods presented. Percent of Total Net Revenue for Fiscal Year Ended June 30, Percent of Total Accounts Receivable as of June 30, 2016 2015 2014 2016 2015 Century Medical 21 % 28 % 29 % 33 % 46 % Herz-Und Diabeteszentrum 8 % 10 % 12 % — — Iona Surgical 1 % 1 % — 20 % 9 % As of June 30, 2016, 2015 and 2014, and for the years then ended, no other customer accounted for equal to or greater than 10% of net revenue or account receivable balances. The Company does not believe that accounts receivable from Century Medical, Herz-Und Diabeteszentrum and Iona Surgical represent a significant credit risk based on past collection experiences and the general creditworthiness of these customer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 Inventories 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 Property and Equipment Property and equipment are stated at cost and depreciated on a straight-line basis over the estimated useful lives of the related assets, which are generally three to five years. Amortization of leasehold improvements is computed using the straight-line method over the shorter of the remaining lease term or the estimated useful life of the related assets. Upon sale or retirement of assets, the costs and related accumulated depreciation and amortization are removed from the balance sheet and the resulting gain or loss is reflected in the statement of operations. Impairment of Long-Lived Assets The Company reviews long-lived assets, including property and equipment,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All long-lived assets are in the United States, and through June 30, 2016, there have been no indications of impairment; therefore, the Company has recorded no such losses. Revenue Recognition 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Research and Development 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 Clinical Trials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 with internal clinical personnel and outside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 Deferred Rent 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 Income Taxes 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 The Company would classify interest and penalties related to uncertain tax positions in income tax expense, if applicable. There was no interest expense or penalties related to unrecognized tax benefits recorded through June 30, 2016. Segments The Company operates in a single reporting segment. Management uses one measurement of profitability and does not segregate its business for internal reporting purposes. All of the Company’s long-lived assets are maintained in the United States. Net Loss per Share Basic net loss per share is calculated by dividing the net loss by the weighted-average number of common shares outstanding for the period without consideration of potential common shares. Diluted net loss per share is computed by dividing the net loss by the weighted-average number of common shares and dilutive potential common share equivalents outstanding for the period less the dilutive potential common shares for the period determined using the treasury-stock method. Dilutive potential common share equivalents are excluded from the computation of net loss per share in the loss periods as their effect would be antidilutive. For purposes of this calculation, options, warrants and underlying convertible preferred shares to purchase stock and unvested restricted stock awards are considered to be potential common shares and are only included in the calculation of diluted net loss per share when their effect is dilutive. In the years the Preferred Stock was outstanding, the two-class method was used to calculate basic and diluted earnings (loss) per common share since it is a participating security under ASC 260 Earnings per Share The following table sets forth the computation of the basic and diluted net loss per share (in thousands, except per share data): Fiscal Year Ended June 30, 2016 2015 2014 Numerator: Net loss $ (15,987 ) $ (19,182 ) $ (16,966 ) Deemed dividend related to beneficial conversion feature of convertible preferred stock — — (1,915 ) Net loss allocable to common stockholders $ (15,987 ) $ (19,182 ) $ (18,881 ) Denominator: Weighted-average shares outstanding allocable to common stockholders 8,910 8,895 5,833 Denominator for basic and diluted net loss per share allocable to common stockholders 8,910 8,895 5,833 Basic and diluted net loss per share allocable to common stockholders $ (1.79 ) $ (2.16 ) $ (3.24 ) The following table sets forth the outstanding securities not included in the diluted net loss per common share calculation for the fiscal years ended June 30, 2016, 2015 and 2014, because their effect would be antidilutive (in thousands): As of June 30, 2016 2015 2014 Options to purchase common stock 1,516 456 560 Non-vested restricted stock units and awards 27 19 2 Shares reserved for issuance upon conversion of Series A Preferred 1,915 1,915 1,915 Warrants — — 399 3,458 2,390 2,876 Stock-Based Compensation Stock-based</t>
  </si>
  <si>
    <t>Note 2 - Fair Value Measurements</t>
  </si>
  <si>
    <t>Fair Value Disclosures [Text Block]</t>
  </si>
  <si>
    <t>Note 2. Fair Value Measurements FASB Accounting Standards Codification (“ ASC”) 820, “ Fair Value Measurements and Disclosure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 As of June 30, 201 6 Level 1 Level 2 Level 3 Total Cash equivalents: Money market funds $ 3,029 $ — $ — $ 3,029 Short-term investments: Commercial paper — 999 — 999 Corporate debt securities — 8,091 — 8,091 Total assets at fair value $ 3,029 $ 9,090 $ — $ 12,119 As of June 30, 201 5 Level 1 Level 2 Level 3 Total Cash equivalents: Money market funds $ 6,399 $ — $ — $ 6,399 Corporate debt securities — 668 — 668 Short-term investments: Corporate debt securities — 12,972 — 12,972 Long-term investments: Corporate debt securities — 3,970 — 3,970 Total assets at fair value $ 6,399 $ 17,610 $ — $ 24,009 Funds held in money market instruments, are included in Level 1 as their fair values are based on market prices/quotes for identical assets in active markets. Corporate debt securities and commercial papers are valued primarily using market prices comparable securities, bid/ask quotes, interest rate yields, and prepayment spreads and are included in Level 2. Cash balances of $0.6 million and $1.2 million at June 30, 2016 and 2015, respectively, are not included in the fair value hierarchy disclosure. As of June 30, 2016, the Company’s material financial assets and liabilities were reported at their current carrying values which approximate fair value given the short-term nature of less than a year, except for its note payable. As of June 30, 2016, the Company’s note payable was reported at its current carrying value which approximates fair value based on Level 3 unobservable inputs involving discounted cash flows and the estimated market rate of borrowing that could be obtained by companies with credit risk similar to the Company’s credit risk.</t>
  </si>
  <si>
    <t>Note 3 - Inventories</t>
  </si>
  <si>
    <t>Inventory Disclosure [Text Block]</t>
  </si>
  <si>
    <t xml:space="preserve">Note 3. Inventories Inventories consisted of the following (in thousands): June 30, 201 6 June 30, 201 5 Raw materials $ 698 $ 870 Work in progress 133 162 Finished goods 232 359 Total $ 1,063 $ 1,391 </t>
  </si>
  <si>
    <t>Note 4 - Property and Equipment</t>
  </si>
  <si>
    <t>Property, Plant and Equipment Disclosure [Text Block]</t>
  </si>
  <si>
    <t xml:space="preserve">Note 4. Property and Equipment Property and equipment consisted of the following (in thousands): June 30, 201 6 201 5 Computer hardware and software $ 106 $ 98 Office furniture and equipment 27 27 Machinery and equipment 6,523 6,378 Leasehold improvements 183 183 6,839 6,686 Less: accumulated depreciation and amortization (5,661 ) (4,827 ) Total $ 1,178 $ 1,859 </t>
  </si>
  <si>
    <t>Note 5 - Commitments and Contingencies</t>
  </si>
  <si>
    <t>Commitments and Contingencies Disclosure [Text Block]</t>
  </si>
  <si>
    <t>Note 5. Commitments and Contingencies On November 11, 2010, the Company entered into an amendment to its facility lease (the “Lease Amendment”). Pursuant to the Lease Amendment, the term of the lease was extended by four years, through August 31, 2015, and the Company was granted an improvement allowance of $148,070 to be used in connection with the construction of alterations and refurbishment of improvements in the premises, which was used and reimbursed in the fiscal year ended June 30, 2012. The leasehold improvement allowance will be recorded as a reduction of rent expense on a straight-line basis over the term of the lease. On November 24, 2014, the Company entered into another amendment to its facility lease (the “Second Lease Amendment”), extended its lease by three years, from September 1, 2015, through August 31, 2018 (the “Second Extended Term”). In addition, under the Second Lease Amendment, the Company was granted an option to further extend the lease for a period of three years beyond August 31, 2018 (the “Option Term”), with the annual rent payable by the Company during the Option Term to be equal to the annual rent for comparable buildings, as described in the Second Lease Amendment. Under the operating lease, the Company is required to maintain a letter of credit with a restricted cash balance at the Company’s bank. A certificate of deposit of $0.1 million was recorded as restricted cash in the condensed balance sheets as of June 30, 2016 and 2015, related to the letter of credit. Future minimum lease payments under the non-cancelable operating leases having initial terms of a year or more as of June 30, 2016, including the Lease Amendment, are as follows (in thousands): Fiscal year ending June 30, Operating Leases 2017 $ 1,001 2018 1,032 2019 173 Total minimum lease payments $ 2,206 Rent expense for fiscal years 2016, 2015 and 2014, was $0.9 million, $0.8 million and $0.6 million, respectively.</t>
  </si>
  <si>
    <t>Note 6 - Distribution, License, Development and Commercialization Agreements</t>
  </si>
  <si>
    <t>Intangible Assets Disclosure [Text Block]</t>
  </si>
  <si>
    <t>Note 6. Distribution, License, Development and Commercialization Agreements Century On September 2, 2011, the Company signed a distribution agreement (the “Distribution Agreement”) with Century with respect to distribution of the Company’s planned microcutter products in Japan. Under the terms of a secured note purchase agreement, Century agreed to loan the Company an aggregate of up to $4.0 million, with principal due in September 30, 2016, subject to certain conditions, which principal due date was extended by two years effective July 1, 2014. Under this facility, the Company received $2.0 million on September 30, 2011, and the remaining $2.0 million on December 27, 2011. The note bears 5% annual interest which is payable quarterly in arrears through September 30, 2018, the maturity date when the total $4.0 million of principal becomes due. The timing of the repayment of the principal is subject to an uncertainty because in August 2016, Century asserted that the Company had an obligation to prepay Century’s loan in the amount of $4.0 million within ten days of receiving net proceeds from financing of over $44.0 million in April 2014, notwithstanding that the Company entered into an agreement with Century in July 2014 to extend the due date to September 30, 2018. Century further has asserted that the Company owes Century penalty interest at the incremental rate of 7% per annum, but has offered to waive it if the Company immediately repays the loan. Such interest would amount to $0.6 million as of June 30, 2016. Please see additional details related to this in Note 7. In return for the loan commitment, the Company granted Century distribution rights to the Company’s planned microcutter product line in Japan, and a right of first negotiation for distribution rights in Japan to future products. Century is responsible for securing regulatory approval from the Ministry of Health in Japan for the microcutter product line. In August 2013, Century filed for regulatory approval of the MicroCutter XCHANGE 30 blue and white reloads with the Pharmaceuticals and Medical Devices Agency and in April 2014, filed for the MicroCutter XCHANGE 30 stapler with TUV Rheinland Japan Ltd, a registered third-party agency in Japan and received approvals in late 2014 for both reloads and stapler, to market in Japan. Also, in January 2015, Century submitted an application to PMDA, relating to a change in the material of the reload insert component within the reloads, changing the distal tip of the reload insert material from a LCP to an IXEF, and received approval in August 2015, to market in Japan. Though approvals of the MicroCutter XCHANGE 30 stapler and reloads for marketing in Japan have been obtained, Century intends to wait until the Company releases the MicroCutter 5/80 to Century and Century will need to file additional regulatory approvals with the Ministry of Health to market the MicroCutter 5/80 in Japan. After approval for marketing in Japan, the Company would sell microcutter units to Century, who would then sell the microcutter devices to their customers in Japan. Proceeds from the note and granting the distribution rights were allocated to the note based on its aggregate fair value of $2.4 million at the dates of receipt. This fair value was determined by discounting cashflows using a discount rate of 18%, which the Company estimated a market rate of borrowing that could be obtained by companies with credit risk similar to the Company’s. The remainder of the proceeds of $1.6 million was recognized as debt issuance discount and was allocated to the value of the distribution rights granted to Century under the Distribution Agreement and is included in deferred revenue. The deferred revenue will be recognized over the term of the Distribution Agreement, beginning upon the first sale by Century of the microcutter products in Japan which had not occurred as of June 30, 2016. The Company’s distribution agreement with Century pertaining to the PAS-Port system, originally dated June 16, 2003, as amended, was due to expire on July 31, 2014. Concurrently and in return for the amendment of the note, as discussed above, to extend the maturity date to September 30, 2018, the Company amended its distribution agreement with Century for the PAS-Port system, effective July 1, 2014, to, among other things, renew the contract for another five years, extending the expiration date to July 31, 2019. The note amendment was accounted for as the modification of the 2011 note agreement, as the value of the consideration provided by the Company in the form of additional distribution rights was estimated to be approximately equal to the reduction in the fair value of the note. Accordingly, the Company reduced the carrying value of the note of $3.1 million to its post-modification fair value of $2.6 million, and recorded the resulting incremental discount of $0.5 million as deferred revenue. The Company determined the fair value of the amended note using the discount rate of 18%, which the Company estimated as the market rate of borrowing as of the modification date that could be obtained by companies with credit risk similar to the Company’s. The incremental discount of $0.5 million will be amortized over the remaining term of the note using the effective interest rate method. The deferred revenue will be recognized over the term of the distribution agreement beginning upon the first sale by Century of the microcutter products in Japan. Cook Incorporated In June 2007, the Company entered into, and in September 2007 and in June 2009 amended, a license, development and commercialization agreement with Cook, to develop and commercialize a specialized device, referred to as the PFO device, designed to close holes in the heart from genetic heart defects known as patent foramen ovales (“PFOs”). Under the agreement, Cook funded certain development activities and the Company and Cook jointly developed the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Under this agreement, the Company received no payments in the fiscal years ended June 30, 2016, 2015 and 2014. Amounts paid but not yet earned on the project are recorded as deferred revenue until such time as the related development expenses for certain project activities are incurred. A total of $0.4 million under this agreement has been recorded as deferred development revenue on the balance sheet as of June 30, 2016. On January 6, 2010, the Company and Cook mutually agreed to suspend work on the PFO project and, accordingly, the Company does not anticipate receiving any additional payments or recording any additional revenue related to this agreement in the foreseeable future. Intuitive Surgical On August 16, 2010, the Company entered into a license agreement with Intuitive Surgical Operations, Inc., or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The Company is also eligible to receive a contingent payment related to achieving a certain sales volume.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 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stock purchase by Intuitive Surgical (see Note 8)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fiscal year ended June 30, 2011, and $1.0 million was allocated to technology that may be developed over the following three years that is being recognized as revenue ratably over that three year period. In total, the revenue recognized for the fiscal years ended June 30, 2016, 2015 and 2014, related to this arrangement were $0, $0 and $41,000, respectively. The Company has fully recognized such revenue, and as of June 30, 2015 and 2016, no deferred revenue related to this arrangement. On December 31, 2015, the Company and Intuitive Surgical amended the license agreement, which was initially signed in August 2010, to include, among other things, an agreement providing for a feasibility evaluation and potential development of a surgical stapling cartridge for use with Intuitive Surgical’s da Vinci The feasibility evaluation allowed Intuitive Surgical to test and evaluate the Company’s microcutter technology. The six-month feasibility evaluation of the Company’s microcutter technology was completed successfully and Intuitive Surgical exercised its option to initiate a joint development program for an 8-millimeters-in-diameter surgical stapling cartridge for use with the da Vinci Pursuant to the agreement, the Company will receive further funding for development of the cartridge and tooling as well as a unit-based royalty on commercial sales. The Company determined that there were two substantive deliverables under the amended license agreement representing separate units of accounting: license rights to technology that existed as of December 30, 2015; and license rights to technology that may be developed over the following two years. The $2.0 million payment from the amended license agreement was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which approximates fair value based on Level 3 unobservable inputs. Based upon the relative estimated selling prices of the deliverables, $1.4 million of the total consideration of $2.0 million was allocated to the license rights to technology that existed as of December 30, 2015, that was recognized as revenue in the three months ended March 31, 2016, and $0.6 million was allocated to technology that may be developed over the following two years that was being recognized as revenue ratably over that two year period. As of June 30, 2016, the Company recognized a total of $1.5 million of license and development revenue and as of June 30, 2016, the Company had a deferred revenue of $0.5 million related to this amended license agreement.</t>
  </si>
  <si>
    <t>Note 7 - Notes Payable</t>
  </si>
  <si>
    <t>Debt Disclosure [Text Block]</t>
  </si>
  <si>
    <t xml:space="preserve">Note 7. Notes Payable In connection with the Distribution Agreement with Century (see Note 6), the Company entered into a secured note purchase agreement and a related security agreement pursuant to which Century agreed to loan to the Company up to an aggregate of $4.0 million, which amount was received in the fiscal year ended June 30, 2012, and the secured note purchase agreement was amended effective July 1, 2014, to extend the principal due date by two years. Under this facility, the Company received $2.0 million on September 30, 2011, and the remaining $2.0 million on December 27, 2011. This note bears 5% annual interest which is payable quarterly in arrears on the last business day of March, June, September and December of each year through September 30, 2018, the maturity date when the total $4.0 million of principal becomes due. The debt issuance discount of approximately $2.1 million is reflected as a reduction in long-term debt and is being amortized as interest expense over the term of the note using the effective interest method. The note is secured by substantially all of the Company's assets, including the Company’s intellectual property related to the PAS-Port® Proximal Anastomosis System, but excluding all other intellectual property, until the note is repaid. There are no covenants associated with this debt. The Company made interest payments of $0.2 million for each of the fiscal years ended June 30, 2016, 2015 and 2014. The interest payable at June 30, 2016 and 2015, was $50,000 and $50,000, respectively, and included in other accrued liabilities in the accompanying balance sheets. In August 2016, Century asserted that the Company had an obligation to prepay Century’s loan in the amount of $4.0 million within ten days of receiving net proceeds from financing of over $44.0 million in April 2014, notwithstanding that the Company entered into an agreement with Century in July 2014 to extend the due date to September 30, 2018. Century further has asserted that the Company owes Century penalty interest at the incremental rate of 7% per annum, but has offered to waive it if the Company immediately repays the loan. Such interest would amount to $0.6 million as of June 30, 2016. The Company does not agree with Century’s assertions as the Company believes it had notified Century of the financing that occurred in April 2014 and the extension of the due date of the note agreement effectively waived the prepayment provisions of the loan. The Company is currently in discussions with Century to resolve this matter. The Company does not believe it is probable that Century would prevail in a legal resolution of this matter. Accordingly, the Company has not changed the classification of the note as a noncurrent liability as of June 30, 2016. Penalty interest has not been reflected in the financial statements as its payment is not considered probable. Additionally, the Company has not accelerated amortization of the remaining note discount ($0.9 million at June 30, 2016). </t>
  </si>
  <si>
    <t>Note 8 - Stockholders' Equity</t>
  </si>
  <si>
    <t>Stockholders' Equity Note Disclosure [Text Block]</t>
  </si>
  <si>
    <t>Note 8. Stockholders’ Equity As of June 30, 2016 and June 30, 2015, the total number of shares that the Company is authorized to issue is 130,000,000 shares, with 125,000,000 shares designated as common stock and 5,000,000 shares designated as preferred stock.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 In April 2014, the Company sold 3,737,500 shares of its common stock at $8.50 per share, and 191,474 shares of Series A Convertible Preferred Stock at $85 per share. The Series A convertible preferred stock is non-voting and is convertible into shares of its common stock at a conversion rate of 10 shares of common stock for each share of Series A convertible preferred stock, provided that conversion will be prohibited if, as a result, the holder and their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Net proceeds from the financing to the Company were approximately $44.6 million. For fiscal year ended June 30, 2014, the Company recorded a deemed dividend of $1.9 million related to beneficial conversion feature of series A convertible preferred stock. A one-time beneficial conversion charge was due to the difference between the common stock price and conversion price on the closing date of the Company’s public offering in April 2014 . On August 3, 2011, the Company entered into the At The Market Issuance Sales Agreement (the “ATM Agreement”) with McNicoll, Lewis &amp; Vlak LLC (“MLV”), which provided for the sale of the Company’s common stock through MLV as the Company’s sales agent. The ATM Agreement expired on August 2, 2014. During the fiscal years ended June 30, 2014 and 2013, the Company received net proceeds of $0.4 million and $0.7 million, respectively, from the sale of an aggregate of 43,916 and 41,409 shares of common stock through MLV, respectively. During the fiscal years ended June 30, 2016 and 2015, the Company did not sell any shares of common stock through MLV. Preferred Stock The Company has 5,000,000 shares of authorized preferred stock issuable in one or more series. The Company can determine the number of shares constituting any series and the designation of such series and the rights, preferences, privileges and restrictions thereof. These rights, preferences and privileges could include dividend rights, conversion rights, voting rights, terms of redemption, liquidation preferences and sinking fund terms, any or all of which may be greater than the rights of common stock. The issuance of the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As of June 30, 2016, the Company had designated 250,000 shares of preferred stock as series A convertible preferred stock, and there were 191,474 shares of series A convertible preferred stock issued and outstanding. For the fiscal year ended June 30, 2014, the Company recorded a deemed dividend of $1.9 million related to beneficial conversion feature of series A convertible preferred stock. A one-time beneficial conversion charge was due to the difference between the common stock price and conversion price on the closing date of the Company’s public offering in April 2014 . Each share of Series A preferred stock is convertible into 10 shares of the Company’s common stock at any time at the option of the holder, provided that the holder will be prohibited from converting Series A preferred stock into shares of the Company’s common stock if, as a result of such conversion, the holder, together with its affiliates, would own more than 9.98% of the total number of shares of the Company’s common stock then issued and outstanding, unless the holder gives us at least 61 days prior notice of an intent to convert into shares of common stock that would cause the holder to own more than 9.98% of the total number of shares of the Company’s common stock then issued and outstanding. In the event of the Company’s liquidation, dissolution, or winding up, holders of the Company’s Series A preferred stock will share ratably with the holders of the Company’s common stock on an as-if-converted basis. Shares of Series A preferred stock will generally have no voting rights, except as required by law and except that the consent of holders of a majority of the outstanding Series A Preferred Stock will be required to alter or change adversely the powers, preferences or rights given to the Series A preferred stock (an increase the number of authorized shares of Series A preferred stock shall not constitute an adverse change) or enter into any agreement to do so. Shares of Series A Preferred Stock will not be entitled to receive any dividends, unless a cash dividend is declared by the Company’s board of directors to be paid to the holders of common stock, in which case the holders of Series A Preferred Stock will be entitled to receive a cash dividend equal to the amount of dividends declared on the common stock on an as-if-converted basis. Shares Reserved Shares of common stock reserved for future issuance are as follows: June 30, 201 6 Stock options and RSUs outstanding 1,542,993 Shares available for grant under stock option plan 35,652 Shares reserved for issuance upon conversion of Series A Preferred 1,914,740 Warrants for common stock — 3,493,385 Stock Options In 1997, the Company adopted the 1997 Equity Incentive Plan (the “1997 Plan”). The 1997 Plan provides for the granting of options to purchase common stock and the issuance of shares of common stock, subject to Company repurchase rights, to directors, employees and consultants. Certain options are immediately exercisable, at the discretion of the Board of Directors. Shares issued pursuant to the exercise of an unvested option are subject to the Company’s right of repurchase which lapses over periods specified by the board of directors, generally four years from the date of grant. In February 2006, the Company terminated all remaining unissued shares under the 1997 Plan. Although the 1997 Plan terminated, all outstanding options thereunder will continue to be governed by their existing terms. In October 2005, the Company’s Board of Directors adopted, and in December 2005 the stockholders approved, the 2005 Equity Incentive Plan, as amended (the “2005 Plan”). Pursuant to a series of amendments, a total of 1,140,000 shares of common stock have been reserved for issuance under the 2005 Plan as of the termination date. In October 2015, the Company terminated all remaining unissued shares under the 2005 Plan. Although the 2005 Plan terminated, all outstanding options thereunder will continue to be governed by their existing terms. On May 20, 2015, the Board of Directors of the Company adopted the Dextera Surgical Inc., Inducement Plan pursuant to which the Company reserved 40,000 shares for issuance under the Inducement Plan. The only persons eligible to receive grants of Stock Awards under Inducement Plan are individuals who satisfy the standards for inducement grants under Nasdaq Marketplace Rule 5635(c)(4) and the related guidance under Nasdaq IM 5635-1 – that is, generally, a person not previously an employee or director of the Company, or following a bona fide period of non-employment, as an inducement material to the individual's entering into employment with the Company. A “Stock Award” is any right to receive the Company common stock granted under the Plan, including a nonstatutory stock option, a restricted stock award, a restricted stock unit award, a stock appreciation right, or any other stock award. At June 30, 2016, the Company reserved 529,116 shares for issuance under the Inducement Plan. On May 20, 2015, the Company’s new vice president of operations, was granted a stock option to purchase 40,000 shares of the Company common stock pursuant to the Inducement Plan. On October 15, 2015, the Company’s new president and chief executive officer, was granted a stock option to purchase 489,116 shares of the Company common stock pursuant to the Inducement Plan. In November 2015, the Company’s Board of Directors adopted, and in January 2016 the stockholders approved, the 2016 Equity Incentive Plan, as amended (the “2016 Plan”). A total of 711,992 shares of common stock have been reserved for issuance under the 2016 Plan as of June 30, 2016. Stock awards granted under the 2016 Plan may either be incentive stock options, nonstatutory stock options, stock appreciation rights or rights to acquire restricted or performance stock. Incentive stock options may be granted to employees with exercise prices of no less than the fair value of the common stock on the date of grant, as determined by the Board of Directors, and nonstatutory options may be granted to employees, directors or consultants at exercise prices of no less than the fair value. If, at the time the Company grants an option, the awardee directly or by attribution owns stock possessing more than 10% of the total combined voting power of all classes of stock of the Company, the option price shall be at least 110% of the fair value and shall not be exercisable more than five years after the date of grant. Options may be granted with vesting terms as determined by the Board of Directors. Options expire no more than 10 years after the date of grant, or earlier if employment is terminated. Award activity under all Plans is as follows: Outstanding Options Shares Available for Grant Number of Shares Weighted- Average Exercise Price Per Share Balance at June 30, 2013 147,519 393,590 $ 24.26 Shares reserved 100,000 — — Restricted stock awards granted (9,266 ) — — Options granted (194,450 ) 194,450 11.83 Options forfeited 27,888 (27,888 ) 39.36 Balance at June 30, 2014 71,691 560,152 $ 19.39 Shares reserved 540,000 — — Restricted stock awards granted (29,000 ) — — Options granted (250,961 ) 250,961 6.90 Options forfeited 355,534 (355,534 ) 14.46 Balance at June 30, 2015 687,264 455,579 $ 16.48 Shares reserved 409,132 — — Options granted (1,249,956 ) 1,249956 2.84 Options forfeited 189,212 (189,212 ) 24.32 Balance at June 30, 2016 35,652 1,516,323 $ 4.33 The following table summarizes information about options outstanding, vested and exercisable at June 30, 2016: Options Outstanding Options exercisable Exercise Prices Number of Shares Weighted- Average Remaining Contractual Life (years) Weighted Average Exercise Price per Share Number of Shares Weighted Average Exercise Price per Share $ 2.79 – $ 2.79 68,300 6.87 2.79 1,770 2.79 $ 2.80 – $ 2.80 1,090,156 7.88 2.80 81,367 2.80 $ 3.50 – $ 38.20 357,867 4.43 9.30 218,330 11.43 Total outstanding 1,516,323 7.02 $ 4.33 301,467 $ 9.05 Options vested and expected to vest 1,324,625 7.00 $ 4.52 The weighted average remaining contractual life for all currently exercisable options as of June 30, 2016, was 4.62 years. The aggregate intrinsic value as of June 30, 2016, of all outstanding options was $0, options vested and expected to vest was $0 and options exercisable was $0. The aggregate intrinsic value as of June 30, 2015, of all outstanding options was $53,000, options vested and expected to vest was $43,000 and options exercisable was $0. The weighted-average estimated grant date fair value of options granted to employees and directors during fiscal years 2016, 2015 and 2014 was $2.93, $3.67 and $8.00 per share, respectively. There were no options exercised during fiscal years 2016, 2015 and 2014. The fair value of all stock options actually vesting in fiscal years 2016, 2015 and 2014 was $0, $568,000 and $528,000, respectively. Rest ricted Stock Units and Awards The following table summarizes information about restricted stock activity. Shares Non-vested restricted stock at June 30, 2013 4,600 Awarded 9,266 Vested (12,266 ) Forfeited — Non-vested restricted stock at June 30, 2014 1,600 Awarded 29,000 Vested (1,600 ) Forfeited (10,000 ) Non-vested restricted stock at June 30, 2015 19,000 Awarded 40,000 Vested (32,330 ) Forfeited — Non-vested restricted stock at June 30, 2016 26,670 The aggregate intrinsic value as of June 30, 2016, of all non-vested restricted stock awards was $48,000, and awards expected to vest was $43,000. The estimated grant date fair value of awards granted during fiscal years 2016, 2015 and 2014, was $4.75, $11.40 and $11.48 per share, respectively. The intrinsic value of all awards granted during fiscal years 2016, 2015 and 2014 was $190,000, $330,000 and $106,000, respectively. The fair value of all stock awards actually vesting in fiscal years 2016, 2015 and 2014 was $88,000, $19,000 and $165,000, respectively. The fair value of each restricted stock award is estimated based upon the closing price of the Company’s common stock on the grant date. Share-based compensation expense related to restricted stock units and awards is recognized over the requisite service period as adjusted for estimated forfeitures. Warrants The Company’s warrants to purchase 399,121 shares of common stock expired in September 2014.</t>
  </si>
  <si>
    <t>Note 9 - Reductions in Force</t>
  </si>
  <si>
    <t>Restructuring and Related Activities Disclosure [Text Block]</t>
  </si>
  <si>
    <t>Note 9 – Reductions in Force During the fiscal year 2015, the Company reduced its workforce by 24 positions to conserve cash and to match its use of cash with its stage of development. The Company’s decision to engage in the corporate restructurings and layoffs resulted from the necessary improvements required for the MicroCutter 5/80. As a result, the Company recorded a restructuring charge of $0.3 million for severance and other benefits which was fully paid during the fiscal year 2015. The charges were included in all departmental expenses.</t>
  </si>
  <si>
    <t>Note 10 - Income Taxes</t>
  </si>
  <si>
    <t>Income Tax Disclosure [Text Block]</t>
  </si>
  <si>
    <t>Note 10. Income Taxes Deferred income taxes reflect the net tax effects of net operating loss and tax credit carryovers and temporary differences between the carrying amounts of assets and liabilities for financial reporting purposes and the amounts unused for income tax purposes. Significant components of the Company’s deferred tax assets are as follows (in thousands): June 30, 201 6 201 5 Net operating loss carry-forwards $ 68,914 $ 62,457 Research credits 3,891 3,448 Fixed asset depreciation 48 31 Stock compensation 393 546 Deferred revenue 151 158 Other 1,123 885 Total deferred tax assets 74,520 67,525 Valuation allowance (74,520 ) (67,525 ) Net deferred tax assets $ — $ — Realization of the deferred tax assets is dependent upon future income, if any, the amount and timing of which are uncertain. Accordingly, the net deferred tax assets have been fully offset by a valuation allowance. The net valuation allowance increased by approximately $6.9 million, $6.9 million and $4.4 million during fiscal years ended June 30, 2016, 2015 and 2014, respectively. As of June 30, 2016, the Company had federal net operating loss carry-forwards and research and development tax credit carry-forwards of approximately $189.8 million and $3.6 million, respectively. The net operating loss carry-forwards begin to expire in the fiscal year 2018. The federal credits begin to expire in fiscal year 2021 if not utilized. Additionally, the Company’s state net operating loss carry-forwards of approximately $127.4 million begin to expire in the fiscal year 2017 and the Company has state research and development tax credit carry-forwards of $4.2 million. The California state credit carry-forwards have an unlimited carry-forward period and the State of Arizona credits begin to expire in fiscal year 2024. Included in the valuation allowance balance as of June 30, 2016, is $0.2 million related to the exercise of stock options which are not reflected as an expense for financial reporting purposes. Accordingly, any future reduction in the valuation allowance relating to this amount will be credited directly to equity and not reflected as an income tax benefit in the Statement of Operations. The reconciliation of income tax benefits attributable to the net loss computed at the U.S. federal statutory rates to the income tax benefit recorded (in thousands): Fiscal Year Ended June 30, 201 6 201 5 201 4 Tax benefit at U.S. statutory rate $ 5,449 $ (6,520 ) $ (5,768 ) Loss for which no tax benefit is currently recognizable (5,606 ) 6,341 5,584 Stock based compensation 140 160 164 Other, net 17 19 20 $ — $ — $ — Utilization of the net operating loss carry-forwards and credit carry-forwards may be subject to a substantial annual limitation due to the limitations set forth in Sections 382 and 383 of the Internal Revenue Code of 1986, as amended (“Internal Revenue Code”), and similar state provisions. In the fiscal year ended June 30, 2010, the Company completed a detailed analysis to determine whether an ownership change under Section 382 of the Internal Revenue Code had occurred. The effect of an ownership change would be the imposition of an annual limitation on the use of the net operating loss carry-forwards and credit carry-forwards attributable to periods before the change. Any subsequent ownership changes could further limit the use of net operating losses and credits. The Company concluded that approximately $4.9 million of federal net operating loss carry-forwards, $1.5 million of federal credit carry-forwards, $122,000 of California state credit carry-forwards and approximately $19.5 million of California state net operating loss carry-forwards are significantly limited to offset future income, if any. However, the Company issued additional shares in fiscal years 2011 through 2014, that may have triggered another ownership change. A Section 382 study to determine the impact of these issuances has not been performed. If a change in ownership was triggered, the net operating loss carry-forwards and credit carry-forwards included in the Deferred Tax Assets could be further limited. The reductions are reflected in the carry-forward amounts included above. At June 30, 2016, the Company had unrecognized tax benefits of $1.3 million, all of which would not currently affect the Company’s effective tax rate if recognized due to the Company’s deferred tax assets being fully offset by a valuation allowance. A reconciliation of the beginning and ending amount of unrecognized tax benefits is as follows (in thousands): Amount Balance at June 30, 2013 $ 939 Additions based on tax positions related to current year 74 Balance at June 30, 2014 1,013 Additions based on tax positions related to prior years 26 Additions based on tax positions related to current year 82 Balance at June 30, 2015 1,121 Additions based on tax positions related to prior years 56 Additions based on tax positions related to current year 79 Balance at June 30, 2016 $ 1,256 The Company would classify interest and penalties related to uncertain tax positions in income tax expense, if applicable. There was no interest expense or penalties related to unrecognized tax benefits recorded through June 30, 2016. The tax years 1998 through 2015 remain open to examination by one or more major taxing jurisdictions to which the Company is subject.</t>
  </si>
  <si>
    <t>Note 11 - Employee Benefit Plan</t>
  </si>
  <si>
    <t>Pension and Other Postretirement Benefits Disclosure [Text Block]</t>
  </si>
  <si>
    <t>Note 1 1 . Employee Benefit Plan In January 2001, the Company adopted a 401(k) Profit Sharing Plan that allows voluntary contributions by eligible employees. Employees may elect to contribute up to the maximum allowed under the Internal Revenue Service regulations. The Company may make discretionary contributions as determined by the Board of Directors. No amount was contributed by the Company to the plan during fiscal years ended June 30, 2016, 2015 or 2014.</t>
  </si>
  <si>
    <t>Note 12 - Indemnification</t>
  </si>
  <si>
    <t>Indemnification [Text Block]</t>
  </si>
  <si>
    <t>Note 1 2 . Indemnification From time to time, the Company enters into contracts that require the Company, upon the occurrence of certain contingencies, to indemnify parties against third-party claims. These contingent obligations primarily relate to (i) claims against the Company’s customers for violation of third-party intellectual property rights caused by the Company’s products; (ii) claims resulting from personal injury or property damage resulting from the Company’s activities or products; (iii) claims by the Company’s office lessor arising out of the Company’s use of the premises; and (iv) agreements with the Company’s officers and directors under which the Company may be required to indemnify such persons for liabilities arising out of their activities on behalf of the Company. Because the obligated amounts for these types of agreements usually are not explicitly stated, the overall maximum potential amount of these obligations cannot be reasonably estimated. No liabilities have been recorded for these obligations on the Company’s consolidated balance sheets as of June 30, 2016 or 2015, as there are no amounts currently estimable and probable of payment.</t>
  </si>
  <si>
    <t>Note 13 - Consolidated Financial Information by Quarter</t>
  </si>
  <si>
    <t>Quarterly Financial Information [Text Block]</t>
  </si>
  <si>
    <t>Note 1 3 . Consolidated Financial Information by Quarter Consolidated Financial Information by Quarter (unaudited) Fiscal Year 201 6 : 1st Quarter 2nd Quarter 3rd Quarter 4th Quarter (In thousands, except per share data) Total net revenue $ 755 $ 700 $ 1,886 $ 714 Gross profit (loss) on product sales (1) (286 ) (206 ) (453 ) (423 ) Net loss (4,642 ) (4,087 ) (3,027 ) (4,231 ) Basic and diluted net loss per common share (0.52 ) (0.46 ) (0.34 ) (0.47 ) Shares used in computing basic and diluted net loss per common share 8,896 8,901 8,916 8,928 Fiscal Year 201 5 : 1st Quarter 2nd Quarter 3rd Quarter 4th Quarter (In thousands, except per share data) Total net revenue $ 1,068 $ 657 $ 564 $ 701 Gross profit (loss) on product sales (1) (582 ) (305 ) (259 ) (167 ) Net loss (5,065 ) (5,442 ) (4,824 ) (3,851 ) Basic and diluted net loss per common share (0.57 ) (0.61 ) (0.54 ) (0.44 ) Shares used in computing basic and diluted net loss per common share 8,895 8,895 8,896 8,896 (1) Gross profit is computed as total net product sales less cost of product sales.</t>
  </si>
  <si>
    <t>Significant Accounting Policies (Policies)</t>
  </si>
  <si>
    <t>Accounting Policies [Abstract]</t>
  </si>
  <si>
    <t>Liquidity [Policy Text Block]</t>
  </si>
  <si>
    <t>Going Concern The Company has incurred cumulative net losses of $205.7 million through June 30, 2016, and negative cash flows from operating activities and expects to incur losses for the next several years. As of June 30, 2016, the Company had approximately $12.7 million of cash, cash equivalents and short-term investments, and $4.0 million of debt principal outstanding. The Company believes that the existing cash, cash equivalents and short-term investments will be sufficient to meet its anticipated cash needs to enable it to conduct its business substantially as currently conducted for at least the next nine months, subject to the ultimate resolution of the following uncertainty. The Company does not agree with Century’s assertions as the Company believes that it had notified Century of the financing that occurred in April 2014 and the extension of the due date of the note agreement effectively waived the prepayment provisions of the loan. The Company is currently in discussions with Century to resolve this matter. The Company does not believe it is probable that Century would prevail in a legal resolution of this matter. Accordingly, the Company has not changed the classification of the note as a noncurrent liability as of June 30, 2016. Penalty interest has not been reflected in the financial statements as its payment is not considered probable. Additionally, the Company has not accelerated amortization of the remaining note discount ($0.9 million at June 30, 2016). If the Company is required to repay the $4.0 million loan from Century along with the related penalty interest prior to September 30, 2018, this will reduce the period during which the existing cash, cash equivalents and short-term investments will be sufficient to meet the Company’s anticipated cash needs to less than six months from June 30, 2016, which would severely impair our ability to continue our business unless we are able to raise other funds to repay this debt. The Company may be able to extend these time periods to the extent that it decreases its planned expenditures, or raises additional capital. The Company would need to further reduce expenses in advance of the date on which it would exhaust its cash, cash equivalents and short-term investments in the event that it is unable to complete a financing, strategic or commercial transaction in the near term to ensure that it has sufficient capital to meet its obligations and continue on a path designed to create and preserve stockholders’ value. In order to satisfy its longer term liquidity requirements, the Company may seek to sell additional equity or debt securities, obtain a credit facility, enter into product development, license or distribution agreements with third parties or divest one or more of its commercialized products or products in development. The sale of additional equity or convertible debt securities could result in significant dilution to its stockholders, particularly in light of the prices at which its common stock has been recently trading. In addition, if the Company raises additional funds through the sale of equity securities, new investors could have rights superior to its existing stockholders. If additional funds are raised through the issuance of debt securities, these securities could have rights senior to those associated with its common stock and could contain covenants that would restrict its operations. Any product development, licensing, distribution or sale agreements that the Company enters into may require it to relinquish valuable rights, including with respect to commercialized products or products in development that the Company would otherwise seek to commercialize or develop it selves. The Company may not be able to obtain sufficient additional financing or enter into a strategic transaction in a timely manner. Its need to raise capital may require it to accept terms that may harm its business or be disadvantageous to its current stockholders. The Company’s consolidated financial statements have been prepared assuming that it will continue as a going concern. This assumption contemplates the realization of assets and satisfaction of liabilities in the normal course of business. Its continuations as a going concern is contingent upon its ability to generates revenue and cash flow to meet its obligations on a timely basis and its ability to raise financing. The Company’s plans may be adversely impacted if it fails to realize its assumed levels of revenues and expenses or savings from its cost reduction activities. However, there can be no assurance that the Company will be able to generate cash flows and raise such funds if and when they are required. Failure to obtain future funding when needed or on acceptable terms would adversely affect its ability to fund operations and continues as a going concern. These matters raise substantial doubt about the ability of the Company to continue in existence as a going concern. The financial statements do not include any adjustments that might result from the outcome of these uncertainties.</t>
  </si>
  <si>
    <t>Basis of Presentation and Principles of Consolidation [Policy Text Block]</t>
  </si>
  <si>
    <t>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Dextera Surgical Inc., and its wholly-owned subsidiary in Germany. All significant intercompany balances and transactions have been eliminated in consolidation.</t>
  </si>
  <si>
    <t>Stockholders' Equity, Policy [Policy Text Block]</t>
  </si>
  <si>
    <t xml:space="preserve">Reverse Stock Split On February 16, 2016, the Company filed an amendment to its Amended and Restated Certificate of Incorporation to effect a one-for-ten reverse split of its outstanding common stock (the “Reverse Split”) which had the effect of reducing the number of outstanding shares of common stock from 89,344,777 to 8,934,452, effective February 17, 2016. Any fractional shares of common stock resulting from the Reverse Split were settled in cash equal to the fraction of a share to which the holder was entitled. As a result of the Reverse Split, the Company reclassified its consolidated balance sheets total par value of approximately $80,000 from common stock to additional paid-in capital for the reporting periods. All shares of common stock, stock options, warrants to purchase common stock,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t>
  </si>
  <si>
    <t>Foreign Currency Transactions and Translations Policy [Policy Text Block]</t>
  </si>
  <si>
    <t>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Use of Estimates, Policy [Policy Text Block]</t>
  </si>
  <si>
    <t xml:space="preserve">Use of Estimates 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 </t>
  </si>
  <si>
    <t>Cash and Cash Equivalents, Policy [Policy Text Block]</t>
  </si>
  <si>
    <t>Cash and Cash Equivalents The Company’s cash and cash equivalents are maintained in checking, money market, commercial paper and corporate debt securities investment accounts. The Company considers all highly liquid investments with maturities remaining on the date of purchase of three months or less to be cash equivalents.</t>
  </si>
  <si>
    <t>Receivables, Policy [Policy Text Block]</t>
  </si>
  <si>
    <t>Accounts Receivable 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For the fiscal year ended June 30, 2014, the Company recovered $33,000 of bad debt reserve that was recorded in the fiscal year ended June 30, 2013.</t>
  </si>
  <si>
    <t>Marketable Securities, Available-for-sale Securities, Policy [Policy Text Block]</t>
  </si>
  <si>
    <t xml:space="preserve">Available-for-Sale Securities Available-for-sale securities consist primarily of corporate debt securities, commercial paper, and certificates of deposit, and, by the Company's investment policy, restrict exposure to any single corporate issuer by imposing concentration limits. Although maturities may extend beyond one year, it is management's intent that these securities are available for use in current operations. The Company held investments in marketable securities as of June 30, 2016 and 2015, with maturity dates of less than one year for short-term and greater than one year for long-term. The Company records its marketable securities at fair value and classifies them as available-for-sale. The cost of securities sold is based on the specific-identification method. Interest on securities classified as available-for-sale is included in interest income. Unrealized gains or losses on available-for-sale securities are classified as other comprehensive income or loss and reported as a separate component of stockholders’ equity until realized. 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Investments are summarized as follows (in thousands): As of June 30, 201 6 Amortized Cost Gross Unrealized Gains Gross Unrealized Losses Fair Value Available-for-sale securities: Commercial paper – Short-term $ 999 $ — $ — $ 999 Corporate debt securities – Short-term 8,095 — (4 ) 8,091 Total $ 9,094 $ — $ (4 ) $ 9,090 As of June 30, 201 5 Amortized Cost Gross Unrealized Gains Gross Unrealized Losses Fair Value Available-for-sale securities: Corporate debt securities – Short-term $ 12,978 $ — $ (6 ) $ 12,972 Corporate debt securities – Long-term 3,972 — (2 ) 3,970 Total $ 16,950 $ — $ (8 ) $ 16,942 The following table summarizes the gross unrealized losses and fair values of investments in an unrealized loss position as of June 30, 2016, aggregated by investment category and length of time that individual securities have been in a continuous unrealized loss position (in thousands): June 30, 2016 Less than 12 months 12 months or greater Total Fair Value Gross Unrealized Losses Fair Value Gross Unrealized Losses Fair Value Gross Unrealized Losses Corporate debt securities $ 8,091 $ (4 ) $ — $ — $ 8,091 $ (4 ) Total $ 8,091 $ (4 ) $ — $ — $ 8,091 $ (4 ) June 30, 2015 Less than 12 months 12 months or greater Total Fair Value Gross Unrealized Losses Fair Value Gross Unrealized Losses Fair Value Gross Unrealized Losses Corporate debt securities $ 11,959 $ (6 ) $ 3,525 $ (2 ) $ 15,484 $ (8 ) Total $ 11,959 $ (6 ) $ 3,525 $ (2 ) $ 15,484 $ (8 ) The Company reviews investments for other-than-temporary impairment. It was determined that unrealized losses at June 30, 2016 and 2015, are temporary in nature, because the changes in market value for these securities resulted from the fluctuating interest rates, rather than a deterioration of the credit worthiness of the issuers. The Company is unlikely to experience losses if these securities are held to maturity. In the event that the Company disposes of these securities before maturity, it is expected that any losses will be immaterial. The following tables summarizes contractual underlying maturities of the Company’s available-for-sale investments at June 30, 2016 (in thousands): June 30, 2016 Due one year or less Marketable Securities: Cost Fair Value Commercial paper $ 999 $ 999 Corporate debt securities 8,095 8,091 Total $ 9,094 $ 9,090 </t>
  </si>
  <si>
    <t>Cash and Cash Equivalents, Restricted Cash and Cash Equivalents, Policy [Policy Text Block]</t>
  </si>
  <si>
    <t>Restricted Cash Under an operating lease for its facility in Redwood City, California, the Company is required to maintain a letter of credit with a restricted cash balance at the Company’s bank. A certificate of deposit of $0.1 million at June 30, 2016 and 2015, has been recorded as restricted cash in the accompanying balance sheets, related to the letter of credit (see Note 5).</t>
  </si>
  <si>
    <t>Concentration Risk, Credit Risk, Policy [Policy Text Block]</t>
  </si>
  <si>
    <t>Concentrations of Credit Risk and Certain Other Risks 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require collateral to support credit sales. The Company has had insignificant credit losses to date. The following table illustrates total net revenue from the geographic location in which the Company’s customers are located and sales revenue by product line. Net revenue by geographic location: Fiscal Year Ended June 30, 2016 2015 2014 United States 37 % 50 % 45 % Japan 34 % 28 % 29 % Germany 21 % 14 % 15 % Rest of world 8 % 8 % 11 % Sales revenue by product line (in thousands): Fiscal Year Ended June 30, 2016 2015 2014 Microcutter $ 351 $ 684 $ 488 Cardiac (automated anastomotic systems) 2,178 2,238 3,017 Total $ 2,529 $ 2,922 $ 3,505 The following table illustrates concentrations of credit risk for the periods presented. Percent of Total Net Revenue for Fiscal Year Ended June 30, Percent of Total Accounts Receivable as of June 30, 2016 2015 2014 2016 2015 Century Medical 21 % 28 % 29 % 33 % 46 % Herz-Und Diabeteszentrum 8 % 10 % 12 % — — Iona Surgical 1 % 1 % — 20 % 9 % As of June 30, 2016, 2015 and 2014, and for the years then ended, no other customer accounted for equal to or greater than 10% of net revenue or account receivable balances. The Company does not believe that accounts receivable from Century Medical, Herz-Und Diabeteszentrum and Iona Surgical represent a significant credit risk based on past collection experiences and the general creditworthiness of these customer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Inventory, Policy [Policy Text Block]</t>
  </si>
  <si>
    <t>Inventories 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t>
  </si>
  <si>
    <t>Property, Plant and Equipment, Policy [Policy Text Block]</t>
  </si>
  <si>
    <t>Property and Equipment Property and equipment are stated at cost and depreciated on a straight-line basis over the estimated useful lives of the related assets, which are generally three to five years. Amortization of leasehold improvements is computed using the straight-line method over the shorter of the remaining lease term or the estimated useful life of the related assets. Upon sale or retirement of assets, the costs and related accumulated depreciation and amortization are removed from the balance sheet and the resulting gain or loss is reflected in the statement of operations.</t>
  </si>
  <si>
    <t>Impairment or Disposal of Long-Lived Assets, Policy [Policy Text Block]</t>
  </si>
  <si>
    <t>Impairment of Long-Lived Assets The Company reviews long-lived assets, including property and equipment,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All long-lived assets are in the United States, and through June 30, 2016, there have been no indications of impairment; therefore, the Company has recorded no such losses.</t>
  </si>
  <si>
    <t>Revenue Recognition, Policy [Policy Text Block]</t>
  </si>
  <si>
    <t xml:space="preserve">Revenue Recognition 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t>
  </si>
  <si>
    <t>Research and Development Expense, Policy [Policy Text Block]</t>
  </si>
  <si>
    <t>Research and Development 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t>
  </si>
  <si>
    <t>Clinical Trials [Policy Text Block]</t>
  </si>
  <si>
    <t>Clinical Trials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 with internal clinical personnel and outside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t>
  </si>
  <si>
    <t>Deferred Charges, Policy [Policy Text Block]</t>
  </si>
  <si>
    <t xml:space="preserve">Deferred Rent 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 </t>
  </si>
  <si>
    <t>Income Tax, Policy [Policy Text Block]</t>
  </si>
  <si>
    <t>Income Taxes 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 The Company would classify interest and penalties related to uncertain tax positions in income tax expense, if applicable. There was no interest expense or penalties related to unrecognized tax benefits recorded through June 30, 2016.</t>
  </si>
  <si>
    <t>Segment Reporting, Policy [Policy Text Block]</t>
  </si>
  <si>
    <t>Segments The Company operates in a single reporting segment. Management uses one measurement of profitability and does not segregate its business for internal reporting purposes. All of the Company’s long-lived assets are maintained in the United States.</t>
  </si>
  <si>
    <t>Earnings Per Share, Policy [Policy Text Block]</t>
  </si>
  <si>
    <t xml:space="preserve">Net Loss per Share Basic net loss per share is calculated by dividing the net loss by the weighted-average number of common shares outstanding for the period without consideration of potential common shares. Diluted net loss per share is computed by dividing the net loss by the weighted-average number of common shares and dilutive potential common share equivalents outstanding for the period less the dilutive potential common shares for the period determined using the treasury-stock method. Dilutive potential common share equivalents are excluded from the computation of net loss per share in the loss periods as their effect would be antidilutive. For purposes of this calculation, options, warrants and underlying convertible preferred shares to purchase stock and unvested restricted stock awards are considered to be potential common shares and are only included in the calculation of diluted net loss per share when their effect is dilutive. In the years the Preferred Stock was outstanding, the two-class method was used to calculate basic and diluted earnings (loss) per common share since it is a participating security under ASC 260 Earnings per Share The following table sets forth the computation of the basic and diluted net loss per share (in thousands, except per share data): Fiscal Year Ended June 30, 2016 2015 2014 Numerator: Net loss $ (15,987 ) $ (19,182 ) $ (16,966 ) Deemed dividend related to beneficial conversion feature of convertible preferred stock — — (1,915 ) Net loss allocable to common stockholders $ (15,987 ) $ (19,182 ) $ (18,881 ) Denominator: Weighted-average shares outstanding allocable to common stockholders 8,910 8,895 5,833 Denominator for basic and diluted net loss per share allocable to common stockholders 8,910 8,895 5,833 Basic and diluted net loss per share allocable to common stockholders $ (1.79 ) $ (2.16 ) $ (3.24 ) The following table sets forth the outstanding securities not included in the diluted net loss per common share calculation for the fiscal years ended June 30, 2016, 2015 and 2014, because their effect would be antidilutive (in thousands): As of June 30, 2016 2015 2014 Options to purchase common stock 1,516 456 560 Non-vested restricted stock units and awards 27 19 2 Shares reserved for issuance upon conversion of Series A Preferred 1,915 1,915 1,915 Warrants — — 399 3,458 2,390 2,876 </t>
  </si>
  <si>
    <t>Compensation Related Costs, Policy [Policy Text Block]</t>
  </si>
  <si>
    <t xml:space="preserve">Stock-Based Compensation 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50, Equity Based Payments to Non-Employees.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Fiscal Year Ended June 30, 2016 2015 2014 Risk-free interest rate 0.47% – 1.50% 0.21% – 1.65% 0.91% – 1.49% Dividend yield — — — Weighted-average expected life (in years) 4.2 – 5.0 4.3 – 4.9 3.8 – 4.6 Volatility 65% – 75% 65% – 72% 66% – 80% The Company estimates the expected life of options granted based on historical exercise and post-vest cancellation patterns, which the Company believes are representative of future behavior . The risk-free interest rate for the expected term of each option is based on a risk-free zero-coupon spot interest rate at the time of grant. The Company has never declared or paid any cash dividends and does not pres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for awards granted to employees under ASC 718 of $1.2 million, or $0.13 per share, $1.1 million, or $0.13 per share, and $0.9 million, or $0.16 per share for the fiscal years ended June 30, 2016, 2015 and 2014, respectively. The Company recorded stock-based compensation expenses for awards granted to non-employees under ASC 505-50 of $9,103, or $0 per share for fiscal year ended June 30, 2016 and did not record any for June 30, 2015. The Company recorded stock-based compensation expenses for awards granted to non-employees under ASC 505-50 of $0.1 million, or $0.02 per share for fiscal year ended June 30, 2014. In December 2014, the Company cancelled certain options granted to employees in excess of the stock plan limits, which resulted in the recognition of $0.2 million of unamortized expense recorded as stock-based compensation expenses. Total compensation expense related to unvested awards not yet recognized is approximately $1.0 million at June 30, 2016, and is expected to be recognized over a weighted average period of 3 years. Included in the statement of operations is the following non-cash stock-based compensation expense for the periods reported, including non-employee stock based compensation expense and the amortization of deferred compensation (in thousands): Fiscal Year Ended June 30, 2016 2015 2014 Cost of product sales $ 106 $ 63 $ 117 Research and development 203 183 133 Selling, general and administrative 867 903 770 Total $ 1,176 $ 1,149 $ 1,020 </t>
  </si>
  <si>
    <t>New Accounting Pronouncements, Policy [Policy Text Block]</t>
  </si>
  <si>
    <t>Recent Accounting Pronouncements In June 2016, the Financial Accounting Standards Board (“FASB”) issued ASU 2016-13, "Financial Instruments - Credit Losses (Topic 326): Measurement of Credit Losses on Financial Instruments," which amends the current guidance by replacing the incurred loss model with a forward-looking expected loss model. The standard is effective for fiscal years beginning after December 15, 2019, and interim periods within fiscal years beginning after December 15, 2019. Early adoption is permitted. The Company will be evaluating the impact of the adoption of this guidance on its consolidated financial statements and related disclosures. In May 2016, the FASB issued ASU 2016-12, "Revenue from Contracts with Customers (Topic 606): Narrow-Scope Improvements and Practical Expedients," amending guidance in the new revenue standard on transition, collectability, noncash consideration and the presentation of sales taxes and other similar taxes. The amendments clarify that for a contract to be considered completed at transition, substantially all of the revenue must have been recognized under the existing GAAP. The amendments also clarified the collectability assessment and expanded circumstances under which nonrefundable consideration may receive revenue recognition when collectability of the remainder is not probable. It clarified that the fair value of noncash consideration should be measured at contract inception for determining the transaction price. The amendments permit an entity to make a policy election to exclude from the transaction price sales taxes and similar taxes. The effective date and transition requirements for these amendments are the same as those of the new revenue standard (ASU 2014-09, as amended by ASU 2015-14). The Company will be evaluating the impact of the adoption of this guidance on the Company’s consolidated financial statements and related disclosures. In April 2016, the FASB issued ASU 2016-10, "Revenue from Contracts with Customers (Topic 606): Identifying Performance Obligations and Licensing," adding clarification, while retaining the core principles in the revenue guidance. For identifying performance obligations, the ASU clarifies when a promised good or service is separately identifiable (i.e., distinct within the context of the contract) and allow entities to disregard items that are immaterial in the context of a contract. For licensing, the ASU clarifies how an entity should evaluate the nature of its promise in granting a license of IP, which will determine whether it recognizes revenue over time (“symbolic IP”) or at a point in time (“functional IP”).The effective date and transition requirements for these amendments are the same as those of the new revenue standard (ASU 2014-09, as amended by ASU 2015-14). The Company will be evaluating the impact of the adoption of this guidance on the Company’s consolidated financial statements and related disclosures. In March 2016, the Financial Accounting Standards Board (“FASB”) issued ASU 2016-09, Compensation – Stock Compensation: Improvements to Employee Share-Based Payment Accounting, In March 2016, the FASB issued an accounting standard update ASU 2016-08, which clarifies the implementation guidance on principal versus agent considerations under the new revenue recognition standard, ASU 2014-09 (Topic 606), Revenue from Contracts with Customers. It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service before it is transferred to the customer. The amendment will be effective for annual reporting periods beginning after December 15, 2017, which will be the Company’s fiscal year 2019 (beginning July 1, 2018). The Company will be evaluating the impact of the adoption of this guidance on the Company’s consolidated financial statements and related disclosures. In February 2016, the FASB issued ASU No. 2016-02, Leases, In January 2016, the FASB issued ASU 2016-01, Recognition and Measurement of Financial Assets and Financial Liabilities In November 2015, the FASB issued ASU No. 2015-17, Income Taxes (Topic 740): Balance Sheet Classification of Deferred Taxes In July 2015, the FASB issued an accounting standard update which requires an entity measuring inventory other than last-in, first-out (LIFO) or the retail inventory method to measure inventory at the lower of cost and net realizable value. When evidence exists that the net realizable value of inventory is lower than its costs, the difference will be recognized as a loss in the statement of operations. The standard is effective for fiscal years beginning after December 15, 2016, and interim periods within fiscal years beginning after December 15, 2017. The Company will be evaluating the impact of the adoption of this standard on the Company’s consolidated financial statements and disclosures. In April 2015, the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adoption of this guidance is not expected to have an impact on the Company’s consolidated financial statements and disclosure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will be evaluating the impact of the adoption of this guidance on the Company’s consolidated balance sheets. In February 2015, the FASB issued an amendment to the accounting standard regarding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The adoption of this update is not expected to have a material effect on the Company’s consolidated financial statements or disclosures. 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will be evaluating the impact of the adoption of this guidance on the Company’s consolidated financial statements. In May 2014, the FASB issued ASU No. 2014-09, Revenue from Contracts with Customers (Topic 606): Revenue from Contracts with Customers Revenue Recognition</t>
  </si>
  <si>
    <t>Note 1 - Organization and Summary of Significant Accounting Policies (Tables)</t>
  </si>
  <si>
    <t>Notes Tables</t>
  </si>
  <si>
    <t>Schedule of Available-for-sale Securities Reconciliation [Table Text Block]</t>
  </si>
  <si>
    <t xml:space="preserve"> As of June 30, 201 6 Amortized Cost Gross Unrealized Gains Gross Unrealized Losses Fair Value Available-for-sale securities: Commercial paper – Short-term $ 999 $ — $ — $ 999 Corporate debt securities – Short-term 8,095 — (4 ) 8,091 Total $ 9,094 $ — $ (4 ) $ 9,090 As of June 30, 201 5 Amortized Cost Gross Unrealized Gains Gross Unrealized Losses Fair Value Available-for-sale securities: Corporate debt securities – Short-term $ 12,978 $ — $ (6 ) $ 12,972 Corporate debt securities – Long-term 3,972 — (2 ) 3,970 Total $ 16,950 $ — $ (8 ) $ 16,942 </t>
  </si>
  <si>
    <t>Schedule of Unrealized Loss on Investments [Table Text Block]</t>
  </si>
  <si>
    <t xml:space="preserve"> June 30, 2016 Less than 12 months 12 months or greater Total Fair Value Gross Unrealized Losses Fair Value Gross Unrealized Losses Fair Value Gross Unrealized Losses Corporate debt securities $ 8,091 $ (4 ) $ — $ — $ 8,091 $ (4 ) Total $ 8,091 $ (4 ) $ — $ — $ 8,091 $ (4 ) June 30, 2015 Less than 12 months 12 months or greater Total Fair Value Gross Unrealized Losses Fair Value Gross Unrealized Losses Fair Value Gross Unrealized Losses Corporate debt securities $ 11,959 $ (6 ) $ 3,525 $ (2 ) $ 15,484 $ (8 ) Total $ 11,959 $ (6 ) $ 3,525 $ (2 ) $ 15,484 $ (8 )</t>
  </si>
  <si>
    <t>Investments Classified by Contractual Maturity Date [Table Text Block]</t>
  </si>
  <si>
    <t xml:space="preserve"> June 30, 2016 Due one year or less Marketable Securities: Cost Fair Value Commercial paper $ 999 $ 999 Corporate debt securities 8,095 8,091 Total $ 9,094 $ 9,090 </t>
  </si>
  <si>
    <t>Schedule of Revenue from External Customers Attributed to Foreign Countries by Geographic Area [Table Text Block]</t>
  </si>
  <si>
    <t xml:space="preserve"> Fiscal Year Ended June 30, 2016 2015 2014 United States 37 % 50 % 45 % Japan 34 % 28 % 29 % Germany 21 % 14 % 15 % Rest of world 8 % 8 % 11 %</t>
  </si>
  <si>
    <t>Reconciliation of Revenue from Segments to Consolidated [Table Text Block]</t>
  </si>
  <si>
    <t xml:space="preserve"> Fiscal Year Ended June 30, 2016 2015 2014 Microcutter $ 351 $ 684 $ 488 Cardiac (automated anastomotic systems) 2,178 2,238 3,017 Total $ 2,529 $ 2,922 $ 3,505 </t>
  </si>
  <si>
    <t>Schedules of Concentration of Risk, by Risk Factor [Table Text Block]</t>
  </si>
  <si>
    <t xml:space="preserve"> Percent of Total Net Revenue for Fiscal Year Ended June 30, Percent of Total Accounts Receivable as of June 30, 2016 2015 2014 2016 2015 Century Medical 21 % 28 % 29 % 33 % 46 % Herz-Und Diabeteszentrum 8 % 10 % 12 % — — Iona Surgical 1 % 1 % — 20 % 9 %</t>
  </si>
  <si>
    <t>Schedule of Earnings Per Share, Basic and Diluted [Table Text Block]</t>
  </si>
  <si>
    <t xml:space="preserve"> Fiscal Year Ended June 30, 2016 2015 2014 Numerator: Net loss $ (15,987 ) $ (19,182 ) $ (16,966 ) Deemed dividend related to beneficial conversion feature of convertible preferred stock — — (1,915 ) Net loss allocable to common stockholders $ (15,987 ) $ (19,182 ) $ (18,881 ) Denominator: Weighted-average shares outstanding allocable to common stockholders 8,910 8,895 5,833 Denominator for basic and diluted net loss per share allocable to common stockholders 8,910 8,895 5,833 Basic and diluted net loss per share allocable to common stockholders $ (1.79 ) $ (2.16 ) $ (3.24 )</t>
  </si>
  <si>
    <t>Schedule of Antidilutive Securities Excluded from Computation of Earnings Per Share [Table Text Block]</t>
  </si>
  <si>
    <t xml:space="preserve"> As of June 30, 2016 2015 2014 Options to purchase common stock 1,516 456 560 Non-vested restricted stock units and awards 27 19 2 Shares reserved for issuance upon conversion of Series A Preferred 1,915 1,915 1,915 Warrants — — 399 3,458 2,390 2,876 </t>
  </si>
  <si>
    <t>Schedule of Share-based Payment Award, Stock Options, Valuation Assumptions [Table Text Block]</t>
  </si>
  <si>
    <t xml:space="preserve"> Fiscal Year Ended June 30, 2016 2015 2014 Risk-free interest rate 0.47% – 1.50% 0.21% – 1.65% 0.91% – 1.49% Dividend yield — — — Weighted-average expected life (in years) 4.2 – 5.0 4.3 – 4.9 3.8 – 4.6 Volatility 65% – 75% 65% – 72% 66% – 80% </t>
  </si>
  <si>
    <t>Schedule of Employee Service Share-based Compensation, Allocation of Recognized Period Costs [Table Text Block]</t>
  </si>
  <si>
    <t xml:space="preserve"> Fiscal Year Ended June 30, 2016 2015 2014 Cost of product sales $ 106 $ 63 $ 117 Research and development 203 183 133 Selling, general and administrative 867 903 770 Total $ 1,176 $ 1,149 $ 1,020 </t>
  </si>
  <si>
    <t>Note 2 - Fair Value Measurements (Tables)</t>
  </si>
  <si>
    <t>Fair Value, Assets Measured on Recurring Basis [Table Text Block]</t>
  </si>
  <si>
    <t xml:space="preserve"> As of June 30, 201 6 Level 1 Level 2 Level 3 Total Cash equivalents: Money market funds $ 3,029 $ — $ — $ 3,029 Short-term investments: Commercial paper — 999 — 999 Corporate debt securities — 8,091 — 8,091 Total assets at fair value $ 3,029 $ 9,090 $ — $ 12,119 As of June 30, 201 5 Level 1 Level 2 Level 3 Total Cash equivalents: Money market funds $ 6,399 $ — $ — $ 6,399 Corporate debt securities — 668 — 668 Short-term investments: Corporate debt securities — 12,972 — 12,972 Long-term investments: Corporate debt securities — 3,970 — 3,970 Total assets at fair value $ 6,399 $ 17,610 $ — $ 24,009 </t>
  </si>
  <si>
    <t>Note 3 - Inventories (Tables)</t>
  </si>
  <si>
    <t>Schedule of Inventory, Current [Table Text Block]</t>
  </si>
  <si>
    <t xml:space="preserve"> June 30, 201 6 June 30, 201 5 Raw materials $ 698 $ 870 Work in progress 133 162 Finished goods 232 359 Total $ 1,063 $ 1,391 </t>
  </si>
  <si>
    <t>Note 4 - Property and Equipment (Tables)</t>
  </si>
  <si>
    <t>Property, Plant and Equipment [Table Text Block]</t>
  </si>
  <si>
    <t xml:space="preserve"> Property and equipment consisted of the following (in thousands): June 30, 201 6 201 5 Computer hardware and software $ 106 $ 98 Office furniture and equipment 27 27 Machinery and equipment 6,523 6,378 Leasehold improvements 183 183 6,839 6,686 Less: accumulated depreciation and amortization (5,661 ) (4,827 ) Total $ 1,178 $ 1,859 </t>
  </si>
  <si>
    <t>Note 5 - Commitments and Contingencies (Tables)</t>
  </si>
  <si>
    <t>Schedule of Future Minimum Rental Payments for Operating Leases [Table Text Block]</t>
  </si>
  <si>
    <t xml:space="preserve"> Fiscal year ending June 30, Operating Leases 2017 $ 1,001 2018 1,032 2019 173 Total minimum lease payments $ 2,206 </t>
  </si>
  <si>
    <t>Note 8 - Stockholders' Equity (Tables)</t>
  </si>
  <si>
    <t>Schedule of Stock Options Roll Forward [Table Text Block]</t>
  </si>
  <si>
    <t xml:space="preserve"> June 30, 201 6 Stock options and RSUs outstanding 1,542,993 Shares available for grant under stock option plan 35,652 Shares reserved for issuance upon conversion of Series A Preferred 1,914,740 Warrants for common stock — 3,493,385 </t>
  </si>
  <si>
    <t>Schedule of Share-based Compensation, Stock Options, Activity [Table Text Block]</t>
  </si>
  <si>
    <t xml:space="preserve"> Outstanding Options Shares Available for Grant Number of Shares Weighted- Average Exercise Price Per Share Balance at June 30, 2013 147,519 393,590 $ 24.26 Shares reserved 100,000 — — Restricted stock awards granted (9,266 ) — — Options granted (194,450 ) 194,450 11.83 Options forfeited 27,888 (27,888 ) 39.36 Balance at June 30, 2014 71,691 560,152 $ 19.39 Shares reserved 540,000 — — Restricted stock awards granted (29,000 ) — — Options granted (250,961 ) 250,961 6.90 Options forfeited 355,534 (355,534 ) 14.46 Balance at June 30, 2015 687,264 455,579 $ 16.48 Shares reserved 409,132 — — Options granted (1,249,956 ) 1,249956 2.84 Options forfeited 189,212 (189,212 ) 24.32 Balance at June 30, 2016 35,652 1,516,323 $ 4.33 </t>
  </si>
  <si>
    <t>Schedule of Share-based Compensation, Shares Authorized under Stock Option Plans, by Exercise Price Range [Table Text Block]</t>
  </si>
  <si>
    <t xml:space="preserve"> Options Outstanding Options exercisable Exercise Prices Number of Shares Weighted- Average Remaining Contractual Life (years) Weighted Average Exercise Price per Share Number of Shares Weighted Average Exercise Price per Share $ 2.79 – $ 2.79 68,300 6.87 2.79 1,770 2.79 $ 2.80 – $ 2.80 1,090,156 7.88 2.80 81,367 2.80 $ 3.50 – $ 38.20 357,867 4.43 9.30 218,330 11.43 Total outstanding 1,516,323 7.02 $ 4.33 301,467 $ 9.05 Options vested and expected to vest 1,324,625 7.00 $ 4.52 </t>
  </si>
  <si>
    <t>Schedule of Share-based Compensation, Restricted Stock and Restricted Stock Units Activity [Table Text Block]</t>
  </si>
  <si>
    <t xml:space="preserve"> Shares Non-vested restricted stock at June 30, 2013 4,600 Awarded 9,266 Vested (12,266 ) Forfeited — Non-vested restricted stock at June 30, 2014 1,600 Awarded 29,000 Vested (1,600 ) Forfeited (10,000 ) Non-vested restricted stock at June 30, 2015 19,000 Awarded 40,000 Vested (32,330 ) Forfeited — Non-vested restricted stock at June 30, 2016 26,670 </t>
  </si>
  <si>
    <t>Note 10 - Income Taxes (Tables)</t>
  </si>
  <si>
    <t>Schedule of Deferred Tax Assets and Liabilities [Table Text Block]</t>
  </si>
  <si>
    <t xml:space="preserve"> June 30, 201 6 201 5 Net operating loss carry-forwards $ 68,914 $ 62,457 Research credits 3,891 3,448 Fixed asset depreciation 48 31 Stock compensation 393 546 Deferred revenue 151 158 Other 1,123 885 Total deferred tax assets 74,520 67,525 Valuation allowance (74,520 ) (67,525 ) Net deferred tax assets $ — $ — </t>
  </si>
  <si>
    <t>Schedule of Effective Income Tax Rate Reconciliation [Table Text Block]</t>
  </si>
  <si>
    <t xml:space="preserve"> Fiscal Year Ended June 30, 201 6 201 5 201 4 Tax benefit at U.S. statutory rate $ 5,449 $ (6,520 ) $ (5,768 ) Loss for which no tax benefit is currently recognizable (5,606 ) 6,341 5,584 Stock based compensation 140 160 164 Other, net 17 19 20 $ — $ — $ — </t>
  </si>
  <si>
    <t>Schedule of Unrecognized Tax Benefits Roll Forward [Table Text Block]</t>
  </si>
  <si>
    <t xml:space="preserve"> Amount Balance at June 30, 2013 $ 939 Additions based on tax positions related to current year 74 Balance at June 30, 2014 1,013 Additions based on tax positions related to prior years 26 Additions based on tax positions related to current year 82 Balance at June 30, 2015 1,121 Additions based on tax positions related to prior years 56 Additions based on tax positions related to current year 79 Balance at June 30, 2016 $ 1,256 </t>
  </si>
  <si>
    <t>Note 13 - Consolidated Financial Information by Quarter (Tables)</t>
  </si>
  <si>
    <t>Quarterly Financial Information [Table Text Block]</t>
  </si>
  <si>
    <t xml:space="preserve"> 1st Quarter 2nd Quarter 3rd Quarter 4th Quarter (In thousands, except per share data) Total net revenue $ 755 $ 700 $ 1,886 $ 714 Gross profit (loss) on product sales (1) (286 ) (206 ) (453 ) (423 ) Net loss (4,642 ) (4,087 ) (3,027 ) (4,231 ) Basic and diluted net loss per common share (0.52 ) (0.46 ) (0.34 ) (0.47 ) Shares used in computing basic and diluted net loss per common share 8,896 8,901 8,916 8,928 1st Quarter 2nd Quarter 3rd Quarter 4th Quarter (In thousands, except per share data) Total net revenue $ 1,068 $ 657 $ 564 $ 701 Gross profit (loss) on product sales (1) (582 ) (305 ) (259 ) (167 ) Net loss (5,065 ) (5,442 ) (4,824 ) (3,851 ) Basic and diluted net loss per common share (0.57 ) (0.61 ) (0.54 ) (0.44 ) Shares used in computing basic and diluted net loss per common share 8,895 8,895 8,896 8,896 </t>
  </si>
  <si>
    <t>Note 1 - Organization and Summary of Significant Accounting Policies (Details Textual)</t>
  </si>
  <si>
    <t>Feb. 17, 2016shares</t>
  </si>
  <si>
    <t>Dec. 31, 2014USD ($)</t>
  </si>
  <si>
    <t>Apr. 30, 2014USD ($)</t>
  </si>
  <si>
    <t>Jun. 30, 2016USD ($)shares</t>
  </si>
  <si>
    <t>Mar. 31, 2016USD ($)</t>
  </si>
  <si>
    <t>Dec. 31, 2015USD ($)</t>
  </si>
  <si>
    <t>Sep. 30, 2015USD ($)</t>
  </si>
  <si>
    <t>Jun. 30, 2015USD ($)shares</t>
  </si>
  <si>
    <t>Mar. 31, 2015USD ($)</t>
  </si>
  <si>
    <t>Sep. 30, 2014USD ($)</t>
  </si>
  <si>
    <t>Jun. 30, 2016USD ($)$ / sharesshares</t>
  </si>
  <si>
    <t>Jun. 30, 2015USD ($)$ / sharesshares</t>
  </si>
  <si>
    <t>Jun. 30, 2014USD ($)$ / shares</t>
  </si>
  <si>
    <t>Feb. 16, 2016shares</t>
  </si>
  <si>
    <t>Jul. 01, 2014USD ($)</t>
  </si>
  <si>
    <t>Reverse Stock Split [Member] | June 30, 2015 [Member] | Reclassification from Common Stock to Additional Paid-in Capital [Member]</t>
  </si>
  <si>
    <t>Prior Period Reclassification Adjustment</t>
  </si>
  <si>
    <t>Reverse Stock Split [Member] | June 30, 2014 [Member] | Reclassification from Common Stock to Additional Paid-in Capital [Member]</t>
  </si>
  <si>
    <t>Reverse Stock Split [Member] | Reclassification from Common Stock to Additional Paid-in Capital [Member]</t>
  </si>
  <si>
    <t>Current Period Reclassification Adjustment</t>
  </si>
  <si>
    <t>Stockholders' Equity Note, Stock Split, Conversion Ratio</t>
  </si>
  <si>
    <t>Certificates of Deposit [Member]</t>
  </si>
  <si>
    <t>Restricted Cash and Cash Equivalents</t>
  </si>
  <si>
    <t>Microcutter Products [Member]</t>
  </si>
  <si>
    <t>Revenue, Net</t>
  </si>
  <si>
    <t>MicroCutter 5/80 [Member]</t>
  </si>
  <si>
    <t>Century Medical [Member] | Pro Forma [Member]</t>
  </si>
  <si>
    <t>Debt Instrument, Penalty Rate</t>
  </si>
  <si>
    <t>7.00%</t>
  </si>
  <si>
    <t>Interest Expense, Debt Penalties</t>
  </si>
  <si>
    <t>Century Medical [Member]</t>
  </si>
  <si>
    <t>Debt Instrument, Face Amount</t>
  </si>
  <si>
    <t>Debt Instrument, Unamortized Discount</t>
  </si>
  <si>
    <t>Non-employees [Member]</t>
  </si>
  <si>
    <t>Allocated Share-based Compensation Expense</t>
  </si>
  <si>
    <t>Allocated Share-based Compensation, Per Share | $ / shares</t>
  </si>
  <si>
    <t>Minimum [Member]</t>
  </si>
  <si>
    <t>Property, Plant and Equipment, Useful Life</t>
  </si>
  <si>
    <t>3 years</t>
  </si>
  <si>
    <t>Maximum [Member]</t>
  </si>
  <si>
    <t>5 years</t>
  </si>
  <si>
    <t>Employee Stock Option [Member] | Unamortized Expense Related to Share-based Awards Granted to Employees in Excess of Plan Limits [Member]</t>
  </si>
  <si>
    <t>Impairment of Long-Lived Assets Held-for-use</t>
  </si>
  <si>
    <t>Unrecognized Tax Benefits, Income Tax Penalties and Interest Expense</t>
  </si>
  <si>
    <t>Net Income (Loss) Attributable to Parent</t>
  </si>
  <si>
    <t>Cash, Cash Equivalents, and Short-term Investments</t>
  </si>
  <si>
    <t>Long-term Debt, Gross</t>
  </si>
  <si>
    <t>Number of Reportable Segments</t>
  </si>
  <si>
    <t>Proceeds from Issuance or Sale of Equity</t>
  </si>
  <si>
    <t>Common Stock, Shares, Outstanding | shares</t>
  </si>
  <si>
    <t>Allowance for Loan and Lease Loss, Recovery of Bad Debts</t>
  </si>
  <si>
    <t>Employee Service Share-based Compensation, Nonvested Awards, Compensation Cost Not yet Recognized</t>
  </si>
  <si>
    <t>Employee Service Share-based Compensation, Nonvested Awards, Compensation Cost Not yet Recognized, Period for Recognition</t>
  </si>
  <si>
    <t>Note 1 - Investments (Details) - USD ($) $ in Thousands</t>
  </si>
  <si>
    <t>Short-term Commercial Paper [Member]</t>
  </si>
  <si>
    <t>Amortized Cost</t>
  </si>
  <si>
    <t>Gross Unrealized Gains</t>
  </si>
  <si>
    <t>Gross Unrealized Losses</t>
  </si>
  <si>
    <t>Fair Value</t>
  </si>
  <si>
    <t>Short-term Corporate Debt Securities [Member]</t>
  </si>
  <si>
    <t>Long-term Corporate Debt Securities [Member]</t>
  </si>
  <si>
    <t>Note 1 - Investment Securities in a Continuous Unrealized Loss Position (Details) - USD ($) $ in Thousands</t>
  </si>
  <si>
    <t>Corporate Debt Securities [Member]</t>
  </si>
  <si>
    <t>Less than 12 months Fair Value</t>
  </si>
  <si>
    <t>Less than 12 months Gross Unrealized Losses</t>
  </si>
  <si>
    <t>12 months or greater Fair Value</t>
  </si>
  <si>
    <t>12 months or greater Gross Unrealized Losses</t>
  </si>
  <si>
    <t>Total Fair Value</t>
  </si>
  <si>
    <t>Total Gross Unrealized Losses</t>
  </si>
  <si>
    <t>Note 1 - Summary of Contractual Underlying Maturities of Investments (Details) $ in Thousands</t>
  </si>
  <si>
    <t>Jun. 30, 2016USD ($)</t>
  </si>
  <si>
    <t>Cost</t>
  </si>
  <si>
    <t>Note 1 - Net Revenue from Geographic Location (Details) - Geographic Concentration Risk [Member] - Sales Revenue, Product Line [Member]</t>
  </si>
  <si>
    <t>UNITED STATES</t>
  </si>
  <si>
    <t>Revenue by geographic location</t>
  </si>
  <si>
    <t>37.00%</t>
  </si>
  <si>
    <t>50.00%</t>
  </si>
  <si>
    <t>45.00%</t>
  </si>
  <si>
    <t>JAPAN</t>
  </si>
  <si>
    <t>34.00%</t>
  </si>
  <si>
    <t>28.00%</t>
  </si>
  <si>
    <t>29.00%</t>
  </si>
  <si>
    <t>GERMANY</t>
  </si>
  <si>
    <t>21.00%</t>
  </si>
  <si>
    <t>14.00%</t>
  </si>
  <si>
    <t>15.00%</t>
  </si>
  <si>
    <t>All Other Countries [Member]</t>
  </si>
  <si>
    <t>8.00%</t>
  </si>
  <si>
    <t>11.00%</t>
  </si>
  <si>
    <t>Note 1 - Sales Revenue by Product Line (Details) - USD ($) $ in Thousands</t>
  </si>
  <si>
    <t>Revenue by product line</t>
  </si>
  <si>
    <t>Cardiac [Member]</t>
  </si>
  <si>
    <t>Note 1 - Concentration of Risk, by Risk Factor (Details) - Customer Concentration Risk [Member]</t>
  </si>
  <si>
    <t>Century Medical [Member] | Sales Revenue, Net [Member]</t>
  </si>
  <si>
    <t>Century Medical [Member] | Accounts Receivable [Member]</t>
  </si>
  <si>
    <t>33.00%</t>
  </si>
  <si>
    <t>46.00%</t>
  </si>
  <si>
    <t>Herz-Und Diabeteszentrum [Member] | Sales Revenue, Net [Member]</t>
  </si>
  <si>
    <t>10.00%</t>
  </si>
  <si>
    <t>12.00%</t>
  </si>
  <si>
    <t>Herz-Und Diabeteszentrum [Member] | Accounts Receivable [Member]</t>
  </si>
  <si>
    <t>Iona Surgical [Member] | Sales Revenue, Net [Member]</t>
  </si>
  <si>
    <t>1.00%</t>
  </si>
  <si>
    <t>Iona Surgical [Member] | Accounts Receivable [Member]</t>
  </si>
  <si>
    <t>20.00%</t>
  </si>
  <si>
    <t>9.00%</t>
  </si>
  <si>
    <t>Note 1 - Computation of Basic and Diluted Net Income (Loss) Per Share (Details) - USD ($) $ / shares in Units, shares in Thousands</t>
  </si>
  <si>
    <t>3 Months Ended</t>
  </si>
  <si>
    <t>225 Months Ended</t>
  </si>
  <si>
    <t>Mar. 31, 2016</t>
  </si>
  <si>
    <t>Sep. 30, 2015</t>
  </si>
  <si>
    <t>Mar. 31, 2015</t>
  </si>
  <si>
    <t>Dec. 31, 2014</t>
  </si>
  <si>
    <t>Sep. 30, 2014</t>
  </si>
  <si>
    <t>Weighted-average shares outstanding allocable to common stockholders (in shares)</t>
  </si>
  <si>
    <t>Basic and diluted net loss per common share (in dollars per share)</t>
  </si>
  <si>
    <t>Note 1 - Antidilutive Securities Excluded from Computation of Earnings Per Share (Details) - shares shares in Thousands</t>
  </si>
  <si>
    <t>Employee Stock Option [Member]</t>
  </si>
  <si>
    <t>Antidilutive securities (in shares)</t>
  </si>
  <si>
    <t>Restricted Stock [Member]</t>
  </si>
  <si>
    <t>Common Stock Shares Reserved for Future Issuance [Member]</t>
  </si>
  <si>
    <t>Warrant [Member]</t>
  </si>
  <si>
    <t>Note 1 - Black-Scholes Valuation Assumptions (Details)</t>
  </si>
  <si>
    <t>Risk-free interest rate</t>
  </si>
  <si>
    <t>0.47%</t>
  </si>
  <si>
    <t>0.21%</t>
  </si>
  <si>
    <t>0.91%</t>
  </si>
  <si>
    <t>Weighted-average expected life (in years)</t>
  </si>
  <si>
    <t>4 years 73 days</t>
  </si>
  <si>
    <t>4 years 109 days</t>
  </si>
  <si>
    <t>3 years 292 days</t>
  </si>
  <si>
    <t>Volatility</t>
  </si>
  <si>
    <t>65.00%</t>
  </si>
  <si>
    <t>66.00%</t>
  </si>
  <si>
    <t>1.50%</t>
  </si>
  <si>
    <t>1.65%</t>
  </si>
  <si>
    <t>1.49%</t>
  </si>
  <si>
    <t>4 years 328 days</t>
  </si>
  <si>
    <t>4 years 219 days</t>
  </si>
  <si>
    <t>75.00%</t>
  </si>
  <si>
    <t>72.00%</t>
  </si>
  <si>
    <t>80.00%</t>
  </si>
  <si>
    <t>Dividend yield</t>
  </si>
  <si>
    <t>Note 1 - Non-Cash Stock-Based Compensation (Details) - USD ($) $ in Thousands</t>
  </si>
  <si>
    <t>Cost of Sales [Member]</t>
  </si>
  <si>
    <t>Non-cash stock-based compensation</t>
  </si>
  <si>
    <t>Research and Development Expense [Member]</t>
  </si>
  <si>
    <t>Selling, General and Administrative Expenses [Member]</t>
  </si>
  <si>
    <t>Note 2 - Fair Value Measurements (Details Textual) - USD ($)</t>
  </si>
  <si>
    <t>Liabilities, Fair Value Disclosure, Recurring</t>
  </si>
  <si>
    <t>Cash</t>
  </si>
  <si>
    <t>Note 2 - Fair Value Measurements on Recurring Basis (Details) - USD ($) $ in Thousands</t>
  </si>
  <si>
    <t>Money Market Funds [Member] | Fair Value, Inputs, Level 1 [Member] | Fair Value, Measurements, Recurring [Member]</t>
  </si>
  <si>
    <t>Cash equivalents</t>
  </si>
  <si>
    <t>Money Market Funds [Member] | Fair Value, Inputs, Level 2 [Member] | Fair Value, Measurements, Recurring [Member]</t>
  </si>
  <si>
    <t>Money Market Funds [Member] | Fair Value, Inputs, Level 3 [Member] | Fair Value, Measurements, Recurring [Member]</t>
  </si>
  <si>
    <t>Money Market Funds [Member] | Fair Value, Measurements, Recurring [Member]</t>
  </si>
  <si>
    <t>Corporate Debt Securities with Maturity Less than 90 Days [Member] | Fair Value, Inputs, Level 1 [Member] | Fair Value, Measurements, Recurring [Member]</t>
  </si>
  <si>
    <t>Corporate Debt Securities with Maturity Less than 90 Days [Member] | Fair Value, Inputs, Level 2 [Member] | Fair Value, Measurements, Recurring [Member]</t>
  </si>
  <si>
    <t>Corporate Debt Securities with Maturity Less than 90 Days [Member] | Fair Value, Inputs, Level 3 [Member] | Fair Value, Measurements, Recurring [Member]</t>
  </si>
  <si>
    <t>Corporate Debt Securities with Maturity Less than 90 Days [Member] | Fair Value, Measurements, Recurring [Member]</t>
  </si>
  <si>
    <t>Fair Value, Inputs, Level 1 [Member] | Fair Value, Measurements, Recurring [Member] | Short-term Commercial Paper [Member]</t>
  </si>
  <si>
    <t>Investments</t>
  </si>
  <si>
    <t>Fair Value, Inputs, Level 1 [Member] | Fair Value, Measurements, Recurring [Member] | Short-term Corporate Debt Securities [Member]</t>
  </si>
  <si>
    <t>Fair Value, Inputs, Level 1 [Member] | Fair Value, Measurements, Recurring [Member] | Long-term Corporate Debt Securities [Member]</t>
  </si>
  <si>
    <t>Fair Value, Inputs, Level 1 [Member] | Fair Value, Measurements, Recurring [Member]</t>
  </si>
  <si>
    <t>Total assets at fair value</t>
  </si>
  <si>
    <t>Fair Value, Inputs, Level 2 [Member] | Fair Value, Measurements, Recurring [Member] | Short-term Commercial Paper [Member]</t>
  </si>
  <si>
    <t>Fair Value, Inputs, Level 2 [Member] | Fair Value, Measurements, Recurring [Member] | Short-term Corporate Debt Securities [Member]</t>
  </si>
  <si>
    <t>Fair Value, Inputs, Level 2 [Member] | Fair Value, Measurements, Recurring [Member] | Long-term Corporate Debt Securities [Member]</t>
  </si>
  <si>
    <t>Fair Value, Inputs, Level 2 [Member] | Fair Value, Measurements, Recurring [Member]</t>
  </si>
  <si>
    <t>Fair Value, Inputs, Level 3 [Member] | Fair Value, Measurements, Recurring [Member] | Short-term Commercial Paper [Member]</t>
  </si>
  <si>
    <t>Fair Value, Inputs, Level 3 [Member] | Fair Value, Measurements, Recurring [Member] | Short-term Corporate Debt Securities [Member]</t>
  </si>
  <si>
    <t>Fair Value, Inputs, Level 3 [Member] | Fair Value, Measurements, Recurring [Member] | Long-term Corporate Debt Securities [Member]</t>
  </si>
  <si>
    <t>Fair Value, Inputs, Level 3 [Member] | Fair Value, Measurements, Recurring [Member]</t>
  </si>
  <si>
    <t>Fair Value, Measurements, Recurring [Member] | Short-term Commercial Paper [Member]</t>
  </si>
  <si>
    <t>Fair Value, Measurements, Recurring [Member] | Short-term Corporate Debt Securities [Member]</t>
  </si>
  <si>
    <t>Fair Value, Measurements, Recurring [Member] | Long-term Corporate Debt Securities [Member]</t>
  </si>
  <si>
    <t>Fair Value, Measurements, Recurring [Member]</t>
  </si>
  <si>
    <t>Note 3 - Summary of Inventories (Details) - USD ($) $ in Thousands</t>
  </si>
  <si>
    <t>Raw materials</t>
  </si>
  <si>
    <t>Work in progress</t>
  </si>
  <si>
    <t>Finished goods</t>
  </si>
  <si>
    <t>Note 4 - Summary of Property and Equipment (Details) - USD ($) $ in Thousands</t>
  </si>
  <si>
    <t>Computer Equipment [Member]</t>
  </si>
  <si>
    <t>Property and equipment gross</t>
  </si>
  <si>
    <t>Office Equipment [Member]</t>
  </si>
  <si>
    <t>Machinery and Equipment [Member]</t>
  </si>
  <si>
    <t>Leasehold Improvements [Member]</t>
  </si>
  <si>
    <t>Less: accumulated depreciation and amortization</t>
  </si>
  <si>
    <t>Note 5 - Commitments and Contingencies (Details Textual) - USD ($)</t>
  </si>
  <si>
    <t>Aug. 31, 2015</t>
  </si>
  <si>
    <t>Restricted Cash, Letter of Credit [Member]</t>
  </si>
  <si>
    <t>Leasehold Improvements, Gross</t>
  </si>
  <si>
    <t>Operating Leases, Rent Expense</t>
  </si>
  <si>
    <t>Note 5 - Future Minimum Lease Payments (Details) $ in Thousands</t>
  </si>
  <si>
    <t>Total minimum lease payments</t>
  </si>
  <si>
    <t>Note 6 - Distribution, License, Development and Commercialization Agreements (Details Textual) - USD ($)</t>
  </si>
  <si>
    <t>Jul. 01, 2014</t>
  </si>
  <si>
    <t>Dec. 27, 2011</t>
  </si>
  <si>
    <t>Sep. 30, 2011</t>
  </si>
  <si>
    <t>Sep. 02, 2011</t>
  </si>
  <si>
    <t>Aug. 16, 2010</t>
  </si>
  <si>
    <t>Apr. 30, 2014</t>
  </si>
  <si>
    <t>Jun. 30, 2012</t>
  </si>
  <si>
    <t>Jun. 30, 2011</t>
  </si>
  <si>
    <t>Intuitive Surgical [Member] | Initial Licensing Agreement [Member]</t>
  </si>
  <si>
    <t>Deferred Revenue, Current</t>
  </si>
  <si>
    <t>Licenses Revenue</t>
  </si>
  <si>
    <t>Common Stock Premium</t>
  </si>
  <si>
    <t>Noncash or Part Noncash Divestiture, Amount of Consideration Received</t>
  </si>
  <si>
    <t>Deferred Revenue, Noncurrent</t>
  </si>
  <si>
    <t>Intuitive Surgical [Member] | Amended Licensing Agreement [Member] | Patented Technology [Member]</t>
  </si>
  <si>
    <t>Proceeds from License Fees Received</t>
  </si>
  <si>
    <t>Intuitive Surgical [Member] | Amended Licensing Agreement [Member] | Developed Technology Rights [Member]</t>
  </si>
  <si>
    <t>Intuitive Surgical [Member] | Amended Licensing Agreement [Member]</t>
  </si>
  <si>
    <t>Cook Incorporated [Member]</t>
  </si>
  <si>
    <t>Century Medical [Member] | Notes Payable, Other Payables [Member]</t>
  </si>
  <si>
    <t>Debt Instrument, Interest Rate, Stated Percentage</t>
  </si>
  <si>
    <t>5.00%</t>
  </si>
  <si>
    <t>Fair Value Inputs, Discount Rate</t>
  </si>
  <si>
    <t>18.00%</t>
  </si>
  <si>
    <t>Deferred Revenue</t>
  </si>
  <si>
    <t>Proceeds from Secured Notes Payable</t>
  </si>
  <si>
    <t>Notes Payable, Fair Value Disclosure</t>
  </si>
  <si>
    <t>Distribution Agreement Term of Extension</t>
  </si>
  <si>
    <t>Notes Payable</t>
  </si>
  <si>
    <t>Note 7 - Notes Payable (Details Textual) - USD ($)</t>
  </si>
  <si>
    <t>Interest Expense, Debt</t>
  </si>
  <si>
    <t>Interest Payable, Current</t>
  </si>
  <si>
    <t>Note 8 - Stockholders' Equity (Details Textual) - USD ($)</t>
  </si>
  <si>
    <t>Oct. 15, 2015</t>
  </si>
  <si>
    <t>May 20, 2015</t>
  </si>
  <si>
    <t>Jun. 30, 2013</t>
  </si>
  <si>
    <t>Oct. 31, 2005</t>
  </si>
  <si>
    <t>Stock Issued During Period, Shares, New Issues</t>
  </si>
  <si>
    <t>Proceeds from Issuance of Common Stock</t>
  </si>
  <si>
    <t>Series A Preferred Stock [Member]</t>
  </si>
  <si>
    <t>Preferred Stock, Shares Authorized</t>
  </si>
  <si>
    <t>Preferred Stock, Shares Outstanding</t>
  </si>
  <si>
    <t>Share Price</t>
  </si>
  <si>
    <t>Convertible Preferred Stock, Shares Issued upon Conversion</t>
  </si>
  <si>
    <t>Common Stock Ownership Threshold, Preferred Stock Conversion</t>
  </si>
  <si>
    <t>9.98%</t>
  </si>
  <si>
    <t>Dividends Payable</t>
  </si>
  <si>
    <t>Preferred Stock, Shares Issued</t>
  </si>
  <si>
    <t>Dividends, Preferred Stock</t>
  </si>
  <si>
    <t>1997 Plan [Member]</t>
  </si>
  <si>
    <t>Share-based Compensation Arrangement by Share-based Payment Award, Expiration Period</t>
  </si>
  <si>
    <t>4 years</t>
  </si>
  <si>
    <t>2005 Plan [Member]</t>
  </si>
  <si>
    <t>Share-based Compensation Arrangement by Share-based Payment Award, Number of Shares Authorized</t>
  </si>
  <si>
    <t>Inducement Plan [Member] | Vice President [Member]</t>
  </si>
  <si>
    <t>Share-based Compensation Arrangement by Share-based Payment Award, Options, Grants in Period, Gross</t>
  </si>
  <si>
    <t>Inducement Plan [Member] | President and Chief Executive Officer [Member]</t>
  </si>
  <si>
    <t>Inducement Plan [Member]</t>
  </si>
  <si>
    <t>2016 Plan [Member] | Maximum [Member] | Employee Stock Option [Member]</t>
  </si>
  <si>
    <t>10 years</t>
  </si>
  <si>
    <t>2016 Plan [Member]</t>
  </si>
  <si>
    <t>Share-based Compensation, Options, Minimum Exercise Price, Percentage of Fair Vaule</t>
  </si>
  <si>
    <t>110.00%</t>
  </si>
  <si>
    <t>Share-based Compensation, Options, Maximum Exercisable Period</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Equity Instruments Other than Options, Aggregate Intrinsic Value, Nonvested</t>
  </si>
  <si>
    <t>Stock Shares Authorized</t>
  </si>
  <si>
    <t>Common Stock, Shares Authorized</t>
  </si>
  <si>
    <t>Share-based Compensation Arrangement by Share-based Payment Award, Options, Exercises in Period</t>
  </si>
  <si>
    <t>Number of Votes</t>
  </si>
  <si>
    <t>Share-based Compensation Arrangement by Share-based Payment Award, Options, Exercisable, Weighted Average Remaining Contractual Term</t>
  </si>
  <si>
    <t>4 years 226 days</t>
  </si>
  <si>
    <t>Share-based Compensation Arrangement by Share-based Payment Award, Options, Outstanding, Intrinsic Value</t>
  </si>
  <si>
    <t>Class of Warrant or Right, Expired During Period</t>
  </si>
  <si>
    <t>Note 8 - Common Stock Reserved for Future Issuance (Details) - shares</t>
  </si>
  <si>
    <t>Shares reserved for issuance upon conversion of Series A Preferred (in shares)</t>
  </si>
  <si>
    <t>Stock options and RSUs outstanding (in shares)</t>
  </si>
  <si>
    <t>Shares available for grant under stock option plan (in shares)</t>
  </si>
  <si>
    <t>Warrants for common stock (in shares)</t>
  </si>
  <si>
    <t>(in shares)</t>
  </si>
  <si>
    <t>Note 8 - Option Activity Under All Plans (Details) - $ / shares</t>
  </si>
  <si>
    <t>Balance (in shares)</t>
  </si>
  <si>
    <t>Balance (in dollars per share)</t>
  </si>
  <si>
    <t>Shares reserved (in shares)</t>
  </si>
  <si>
    <t>Restricted stock awards granted (in shares)</t>
  </si>
  <si>
    <t>Options granted (in shares)</t>
  </si>
  <si>
    <t>Options granted (in dollars per share)</t>
  </si>
  <si>
    <t>Options forfeited (in shares)</t>
  </si>
  <si>
    <t>Options forfeited (in dollars per share)</t>
  </si>
  <si>
    <t>Options Outstanding, Weighted Average Exercise Price per Share (in dollars per share)</t>
  </si>
  <si>
    <t>Note 8 - Stock Options Outstanding, Vested and Exercisable (Details) - $ / shares</t>
  </si>
  <si>
    <t>Range One [Member]</t>
  </si>
  <si>
    <t>Exercise price, lower limit (in dollars per share)</t>
  </si>
  <si>
    <t>Exercise price, upper limit (in dollars per share)</t>
  </si>
  <si>
    <t>Options Outstanding, Number of Shares (in shares)</t>
  </si>
  <si>
    <t>Options Outstanding, Weighted- Average Remaining Contractual Life</t>
  </si>
  <si>
    <t>6 years 317 days</t>
  </si>
  <si>
    <t>Options exercisable, Number of Shares (in shares)</t>
  </si>
  <si>
    <t>Options exercisable, Weighted Average Exercise Price per Share (in dollars per share)</t>
  </si>
  <si>
    <t>Range Two [Member]</t>
  </si>
  <si>
    <t>7 years 321 days</t>
  </si>
  <si>
    <t>Range Three [Member]</t>
  </si>
  <si>
    <t>4 years 156 days</t>
  </si>
  <si>
    <t>7 years 7 days</t>
  </si>
  <si>
    <t>Options vested and expected to vest, Number of Shares (in shares)</t>
  </si>
  <si>
    <t>Options vested and expected to vest, Weighted- Average Remaining Contractual Life</t>
  </si>
  <si>
    <t>7 years</t>
  </si>
  <si>
    <t>Options vested and expected to vest, Weighted Average Exercise Price per Share (in dollars per share)</t>
  </si>
  <si>
    <t>Note 8 - Restricted Stock Activity (Details) - shares</t>
  </si>
  <si>
    <t>Non-vested restricted stock (in shares)</t>
  </si>
  <si>
    <t>Awarded (in shares)</t>
  </si>
  <si>
    <t>Vested (in shares)</t>
  </si>
  <si>
    <t>Forfeited (in shares)</t>
  </si>
  <si>
    <t>Note 9 - Reductions in Force (Details Textual) $ in Millions</t>
  </si>
  <si>
    <t>Restructuring and Related Cost, Number of Positions Eliminated</t>
  </si>
  <si>
    <t>Severance Costs</t>
  </si>
  <si>
    <t>Note 10 - Income Taxes (Details Textual) - USD ($)</t>
  </si>
  <si>
    <t>State and Local Jurisdiction [Member]</t>
  </si>
  <si>
    <t>Deferred Tax Assets, Tax Credit Carryforwards, Research</t>
  </si>
  <si>
    <t>Exercise of Stock Options [Member]</t>
  </si>
  <si>
    <t>Deferred Tax Assets, Valuation Allowance</t>
  </si>
  <si>
    <t>Internal Revenue Service (IRS) [Member]</t>
  </si>
  <si>
    <t>Operating Loss Carryforwards</t>
  </si>
  <si>
    <t>Tax Credit Carryforward, Amount</t>
  </si>
  <si>
    <t>California Franchise Tax Board [Member]</t>
  </si>
  <si>
    <t>Valuation Allowance, Deferred Tax Asset, Increase (Decrease), Amount</t>
  </si>
  <si>
    <t>Deferred Tax Assets, Operating Loss Carryforwards, State and Local</t>
  </si>
  <si>
    <t>Unrecognized Tax Benefits</t>
  </si>
  <si>
    <t>Note 10 - Deferred Tax Assets (Details) - USD ($) $ in Thousands</t>
  </si>
  <si>
    <t>Net operating loss carry-forwards</t>
  </si>
  <si>
    <t>Research credits</t>
  </si>
  <si>
    <t>Fixed asset depreciation</t>
  </si>
  <si>
    <t>Stock compensation</t>
  </si>
  <si>
    <t>Other</t>
  </si>
  <si>
    <t>Total deferred tax assets</t>
  </si>
  <si>
    <t>Valuation allowance</t>
  </si>
  <si>
    <t>Net deferred tax assets</t>
  </si>
  <si>
    <t>Note 10 - Effective Income Tax Rate Reconciliation (Details) - USD ($) $ in Thousands</t>
  </si>
  <si>
    <t>Tax benefit at U.S. statutory rate</t>
  </si>
  <si>
    <t>Loss for which no tax benefit is currently recognizable</t>
  </si>
  <si>
    <t>Stock based compensation</t>
  </si>
  <si>
    <t>Other, net</t>
  </si>
  <si>
    <t>Note 10 - Unrecognized Tax Benefits (Details) - USD ($) $ in Thousands</t>
  </si>
  <si>
    <t>Balance</t>
  </si>
  <si>
    <t>Additions based on tax positions related to current year</t>
  </si>
  <si>
    <t>Additions based on tax positions related to prior years</t>
  </si>
  <si>
    <t>Note 11 - Employee Benefit Plan (Details Textual) - USD ($)</t>
  </si>
  <si>
    <t>Defined Benefit Plan, Contributions by Employer</t>
  </si>
  <si>
    <t>Note 12 - Indemnification (Details Textual) - USD ($)</t>
  </si>
  <si>
    <t>Indemnification Agreement [Member]</t>
  </si>
  <si>
    <t>Loss Contingency Accrual</t>
  </si>
  <si>
    <t>Note 13 - Financial Information by Quarter (Unaudited) (Details) - USD ($) $ / shares in Units, shares in Thousands</t>
  </si>
  <si>
    <t>Gross profit (loss) on product sales</t>
  </si>
  <si>
    <t>[3]</t>
  </si>
  <si>
    <t>Shares used in computing basic and diluted net loss per common share (in shares)</t>
  </si>
  <si>
    <t>Gross profit is computed as total net product sales less cost of product sal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781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8927830</v>
      </c>
    </row>
    <row r="13" spans="1:4">
      <c r="A13" s="4" t="s">
        <v>21</v>
      </c>
      <c r="D13" s="7" t="n">
        <v>13.9</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8" t="n">
        <v>3626</v>
      </c>
      <c r="D3" s="8" t="n">
        <v>8264</v>
      </c>
    </row>
    <row r="4" spans="1:4">
      <c r="A4" s="4" t="s">
        <v>35</v>
      </c>
      <c r="C4" s="6" t="n">
        <v>9090</v>
      </c>
      <c r="D4" s="6" t="n">
        <v>12972</v>
      </c>
    </row>
    <row r="5" spans="1:4">
      <c r="A5" s="4" t="s">
        <v>36</v>
      </c>
      <c r="C5" s="6" t="n">
        <v>313</v>
      </c>
      <c r="D5" s="6" t="n">
        <v>424</v>
      </c>
    </row>
    <row r="6" spans="1:4">
      <c r="A6" s="4" t="s">
        <v>37</v>
      </c>
      <c r="C6" s="6" t="n">
        <v>1063</v>
      </c>
      <c r="D6" s="6" t="n">
        <v>1391</v>
      </c>
    </row>
    <row r="7" spans="1:4">
      <c r="A7" s="4" t="s">
        <v>38</v>
      </c>
      <c r="C7" s="6" t="n">
        <v>318</v>
      </c>
      <c r="D7" s="6" t="n">
        <v>310</v>
      </c>
    </row>
    <row r="8" spans="1:4">
      <c r="A8" s="4" t="s">
        <v>39</v>
      </c>
      <c r="C8" s="6" t="n">
        <v>14410</v>
      </c>
      <c r="D8" s="6" t="n">
        <v>23361</v>
      </c>
    </row>
    <row r="9" spans="1:4">
      <c r="A9" s="4" t="s">
        <v>40</v>
      </c>
      <c r="C9" s="6" t="n">
        <v>1178</v>
      </c>
      <c r="D9" s="6" t="n">
        <v>1859</v>
      </c>
    </row>
    <row r="10" spans="1:4">
      <c r="A10" s="4" t="s">
        <v>41</v>
      </c>
      <c r="C10" s="4" t="s">
        <v>42</v>
      </c>
      <c r="D10" s="6" t="n">
        <v>3970</v>
      </c>
    </row>
    <row r="11" spans="1:4">
      <c r="A11" s="4" t="s">
        <v>43</v>
      </c>
      <c r="C11" s="6" t="n">
        <v>104</v>
      </c>
      <c r="D11" s="6" t="n">
        <v>104</v>
      </c>
    </row>
    <row r="12" spans="1:4">
      <c r="A12" s="4" t="s">
        <v>44</v>
      </c>
      <c r="C12" s="6" t="n">
        <v>15692</v>
      </c>
      <c r="D12" s="6" t="n">
        <v>29294</v>
      </c>
    </row>
    <row r="13" spans="1:4">
      <c r="A13" s="3" t="s">
        <v>45</v>
      </c>
    </row>
    <row r="14" spans="1:4">
      <c r="A14" s="4" t="s">
        <v>46</v>
      </c>
      <c r="C14" s="6" t="n">
        <v>766</v>
      </c>
      <c r="D14" s="6" t="n">
        <v>699</v>
      </c>
    </row>
    <row r="15" spans="1:4">
      <c r="A15" s="4" t="s">
        <v>47</v>
      </c>
      <c r="C15" s="6" t="n">
        <v>739</v>
      </c>
      <c r="D15" s="6" t="n">
        <v>434</v>
      </c>
    </row>
    <row r="16" spans="1:4">
      <c r="A16" s="4" t="s">
        <v>48</v>
      </c>
      <c r="C16" s="6" t="n">
        <v>517</v>
      </c>
      <c r="D16" s="6" t="n">
        <v>522</v>
      </c>
    </row>
    <row r="17" spans="1:4">
      <c r="A17" s="4" t="s">
        <v>49</v>
      </c>
      <c r="C17" s="6" t="n">
        <v>569</v>
      </c>
      <c r="D17" s="6" t="n">
        <v>403</v>
      </c>
    </row>
    <row r="18" spans="1:4">
      <c r="A18" s="4" t="s">
        <v>50</v>
      </c>
      <c r="C18" s="6" t="n">
        <v>2591</v>
      </c>
      <c r="D18" s="6" t="n">
        <v>2058</v>
      </c>
    </row>
    <row r="19" spans="1:4">
      <c r="A19" s="4" t="s">
        <v>51</v>
      </c>
      <c r="C19" s="6" t="n">
        <v>2499</v>
      </c>
      <c r="D19" s="6" t="n">
        <v>2125</v>
      </c>
    </row>
    <row r="20" spans="1:4">
      <c r="A20" s="4" t="s">
        <v>52</v>
      </c>
      <c r="C20" s="6" t="n">
        <v>3124</v>
      </c>
      <c r="D20" s="6" t="n">
        <v>2828</v>
      </c>
    </row>
    <row r="21" spans="1:4">
      <c r="A21" s="4" t="s">
        <v>53</v>
      </c>
      <c r="C21" s="6" t="n">
        <v>196</v>
      </c>
      <c r="D21" s="6" t="n">
        <v>194</v>
      </c>
    </row>
    <row r="22" spans="1:4">
      <c r="A22" s="4" t="s">
        <v>54</v>
      </c>
      <c r="C22" s="6" t="n">
        <v>8410</v>
      </c>
      <c r="D22" s="6" t="n">
        <v>7205</v>
      </c>
    </row>
    <row r="23" spans="1:4">
      <c r="A23" s="3" t="s">
        <v>55</v>
      </c>
    </row>
    <row r="24" spans="1:4">
      <c r="A24" s="4" t="s">
        <v>56</v>
      </c>
      <c r="B24" s="4" t="s">
        <v>57</v>
      </c>
      <c r="C24" s="6" t="n">
        <v>17214</v>
      </c>
      <c r="D24" s="6" t="n">
        <v>17214</v>
      </c>
    </row>
    <row r="25" spans="1:4">
      <c r="A25" s="4" t="s">
        <v>58</v>
      </c>
      <c r="B25" s="4" t="s">
        <v>57</v>
      </c>
      <c r="C25" s="6" t="n">
        <v>9</v>
      </c>
      <c r="D25" s="6" t="n">
        <v>9</v>
      </c>
    </row>
    <row r="26" spans="1:4">
      <c r="A26" s="4" t="s">
        <v>59</v>
      </c>
      <c r="C26" s="6" t="n">
        <v>196355</v>
      </c>
      <c r="D26" s="6" t="n">
        <v>195179</v>
      </c>
    </row>
    <row r="27" spans="1:4">
      <c r="A27" s="4" t="s">
        <v>60</v>
      </c>
      <c r="C27" s="6" t="n">
        <v>-596</v>
      </c>
      <c r="D27" s="6" t="n">
        <v>-596</v>
      </c>
    </row>
    <row r="28" spans="1:4">
      <c r="A28" s="4" t="s">
        <v>61</v>
      </c>
      <c r="C28" s="6" t="n">
        <v>-4</v>
      </c>
      <c r="D28" s="6" t="n">
        <v>-8</v>
      </c>
    </row>
    <row r="29" spans="1:4">
      <c r="A29" s="4" t="s">
        <v>62</v>
      </c>
      <c r="C29" s="6" t="n">
        <v>-205696</v>
      </c>
      <c r="D29" s="6" t="n">
        <v>-189709</v>
      </c>
    </row>
    <row r="30" spans="1:4">
      <c r="A30" s="4" t="s">
        <v>63</v>
      </c>
      <c r="B30" s="4" t="s">
        <v>64</v>
      </c>
      <c r="C30" s="6" t="n">
        <v>7282</v>
      </c>
      <c r="D30" s="6" t="n">
        <v>22089</v>
      </c>
    </row>
    <row r="31" spans="1:4">
      <c r="A31" s="4" t="s">
        <v>65</v>
      </c>
      <c r="C31" s="8" t="n">
        <v>15692</v>
      </c>
      <c r="D31" s="8" t="n">
        <v>29294</v>
      </c>
    </row>
    <row r="32" spans="1:4">
      <c r="A32" t="n"/>
    </row>
    <row r="33" spans="1:4">
      <c r="A33" s="4" t="s">
        <v>57</v>
      </c>
      <c r="B33" s="4" t="s">
        <v>66</v>
      </c>
    </row>
    <row r="34" spans="1:4">
      <c r="A34" s="4" t="s">
        <v>64</v>
      </c>
      <c r="B34" s="4" t="s">
        <v>66</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8</v>
      </c>
      <c r="B1" s="2" t="s">
        <v>1</v>
      </c>
    </row>
    <row r="2" spans="1:2">
      <c r="B2" s="2" t="s">
        <v>2</v>
      </c>
    </row>
    <row r="3" spans="1:2">
      <c r="A3" s="3" t="s">
        <v>26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1</v>
      </c>
      <c r="B1" s="2" t="s">
        <v>1</v>
      </c>
    </row>
    <row r="2" spans="1:2">
      <c r="B2" s="2" t="s">
        <v>2</v>
      </c>
    </row>
    <row r="3" spans="1:2">
      <c r="A3" s="3" t="s">
        <v>26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4</v>
      </c>
      <c r="B1" s="2" t="s">
        <v>1</v>
      </c>
    </row>
    <row r="2" spans="1:2">
      <c r="B2" s="2" t="s">
        <v>2</v>
      </c>
    </row>
    <row r="3" spans="1:2">
      <c r="A3" s="3" t="s">
        <v>26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6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6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32</v>
      </c>
    </row>
    <row r="2" spans="1:3">
      <c r="A2" s="4" t="s">
        <v>68</v>
      </c>
      <c r="B2" s="9" t="n">
        <v>0.001</v>
      </c>
      <c r="C2" s="9" t="n">
        <v>0.001</v>
      </c>
    </row>
    <row r="3" spans="1:3">
      <c r="A3" s="4" t="s">
        <v>69</v>
      </c>
      <c r="B3" s="6" t="n">
        <v>5000000</v>
      </c>
      <c r="C3" s="6" t="n">
        <v>5000000</v>
      </c>
    </row>
    <row r="4" spans="1:3">
      <c r="A4" s="4" t="s">
        <v>70</v>
      </c>
      <c r="B4" s="6" t="n">
        <v>191474</v>
      </c>
      <c r="C4" s="6" t="n">
        <v>191474</v>
      </c>
    </row>
    <row r="5" spans="1:3">
      <c r="A5" s="4" t="s">
        <v>71</v>
      </c>
      <c r="B5" s="6" t="n">
        <v>191474</v>
      </c>
      <c r="C5" s="6" t="n">
        <v>191474</v>
      </c>
    </row>
    <row r="6" spans="1:3">
      <c r="A6" s="4" t="s">
        <v>72</v>
      </c>
      <c r="B6" s="9" t="n">
        <v>0.001</v>
      </c>
      <c r="C6" s="9" t="n">
        <v>0.001</v>
      </c>
    </row>
    <row r="7" spans="1:3">
      <c r="A7" s="4" t="s">
        <v>73</v>
      </c>
      <c r="B7" s="6" t="n">
        <v>125000000</v>
      </c>
      <c r="C7" s="6" t="n">
        <v>125000000</v>
      </c>
    </row>
    <row r="8" spans="1:3">
      <c r="A8" s="4" t="s">
        <v>74</v>
      </c>
      <c r="B8" s="6" t="n">
        <v>8934452</v>
      </c>
      <c r="C8" s="6" t="n">
        <v>8902144</v>
      </c>
    </row>
    <row r="9" spans="1:3">
      <c r="A9" s="4" t="s">
        <v>75</v>
      </c>
      <c r="B9" s="6" t="n">
        <v>8927830</v>
      </c>
      <c r="C9" s="6" t="n">
        <v>8895521</v>
      </c>
    </row>
    <row r="10" spans="1:3">
      <c r="A10" s="4" t="s">
        <v>76</v>
      </c>
      <c r="B10" s="6" t="n">
        <v>6622</v>
      </c>
      <c r="C10" s="6" t="n">
        <v>6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09</v>
      </c>
      <c r="B1" s="2" t="s">
        <v>1</v>
      </c>
    </row>
    <row r="2" spans="1:2">
      <c r="B2" s="2" t="s">
        <v>2</v>
      </c>
    </row>
    <row r="3" spans="1:2">
      <c r="A3" s="3" t="s">
        <v>26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6</v>
      </c>
      <c r="B1" s="2" t="s">
        <v>1</v>
      </c>
    </row>
    <row r="2" spans="1:2">
      <c r="B2" s="2" t="s">
        <v>2</v>
      </c>
    </row>
    <row r="3" spans="1:2">
      <c r="A3" s="3" t="s">
        <v>26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V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7"/>
    <col customWidth="1" max="14" min="14" width="4"/>
    <col customWidth="1" max="15" min="15" width="37"/>
    <col customWidth="1" max="16" min="16" width="4"/>
    <col customWidth="1" max="17" min="17" width="31"/>
    <col customWidth="1" max="18" min="18" width="4"/>
    <col customWidth="1" max="19" min="19" width="27"/>
    <col customWidth="1" max="20" min="20" width="27"/>
    <col customWidth="1" max="21" min="21" width="20"/>
    <col customWidth="1" max="22" min="22" width="21"/>
  </cols>
  <sheetData>
    <row r="1" spans="1:22">
      <c r="A1" s="1" t="s">
        <v>319</v>
      </c>
      <c r="B1" s="2" t="s">
        <v>320</v>
      </c>
      <c r="C1" s="2" t="s">
        <v>321</v>
      </c>
      <c r="D1" s="2" t="s">
        <v>322</v>
      </c>
      <c r="E1" s="2" t="s">
        <v>323</v>
      </c>
      <c r="F1" s="2" t="s">
        <v>324</v>
      </c>
      <c r="G1" s="2" t="s">
        <v>325</v>
      </c>
      <c r="H1" s="2" t="s">
        <v>326</v>
      </c>
      <c r="I1" s="2" t="s">
        <v>327</v>
      </c>
      <c r="J1" s="2" t="s">
        <v>328</v>
      </c>
      <c r="K1" s="2" t="s">
        <v>321</v>
      </c>
      <c r="L1" s="2" t="s">
        <v>329</v>
      </c>
      <c r="M1" s="2" t="s">
        <v>330</v>
      </c>
      <c r="O1" s="2" t="s">
        <v>331</v>
      </c>
      <c r="Q1" s="2" t="s">
        <v>332</v>
      </c>
      <c r="S1" s="2" t="s">
        <v>323</v>
      </c>
      <c r="T1" s="2" t="s">
        <v>323</v>
      </c>
      <c r="U1" s="2" t="s">
        <v>333</v>
      </c>
      <c r="V1" s="2" t="s">
        <v>334</v>
      </c>
    </row>
    <row r="2" spans="1:22">
      <c r="A2" s="4" t="s">
        <v>335</v>
      </c>
    </row>
    <row r="3" spans="1:22">
      <c r="A3" s="4" t="s">
        <v>336</v>
      </c>
      <c r="M3" s="8" t="n">
        <v>80000</v>
      </c>
    </row>
    <row r="4" spans="1:22">
      <c r="A4" s="4" t="s">
        <v>337</v>
      </c>
    </row>
    <row r="5" spans="1:22">
      <c r="A5" s="4" t="s">
        <v>336</v>
      </c>
      <c r="M5" s="6" t="n">
        <v>80000</v>
      </c>
    </row>
    <row r="6" spans="1:22">
      <c r="A6" s="4" t="s">
        <v>338</v>
      </c>
    </row>
    <row r="7" spans="1:22">
      <c r="A7" s="4" t="s">
        <v>339</v>
      </c>
      <c r="M7" s="8" t="n">
        <v>80000</v>
      </c>
    </row>
    <row r="8" spans="1:22">
      <c r="A8" s="4" t="s">
        <v>102</v>
      </c>
    </row>
    <row r="9" spans="1:22">
      <c r="A9" s="4" t="s">
        <v>340</v>
      </c>
      <c r="B9" s="6" t="n">
        <v>10</v>
      </c>
      <c r="M9" s="6" t="n">
        <v>10</v>
      </c>
      <c r="O9" s="6" t="n">
        <v>10</v>
      </c>
      <c r="Q9" s="6" t="n">
        <v>10</v>
      </c>
    </row>
    <row r="10" spans="1:22">
      <c r="A10" s="4" t="s">
        <v>341</v>
      </c>
    </row>
    <row r="11" spans="1:22">
      <c r="A11" s="4" t="s">
        <v>342</v>
      </c>
      <c r="E11" s="8" t="n">
        <v>100000</v>
      </c>
      <c r="I11" s="8" t="n">
        <v>100000</v>
      </c>
      <c r="M11" s="8" t="n">
        <v>100000</v>
      </c>
      <c r="O11" s="8" t="n">
        <v>100000</v>
      </c>
      <c r="S11" s="8" t="n">
        <v>100000</v>
      </c>
      <c r="T11" s="8" t="n">
        <v>100000</v>
      </c>
    </row>
    <row r="12" spans="1:22">
      <c r="A12" s="4" t="s">
        <v>343</v>
      </c>
    </row>
    <row r="13" spans="1:22">
      <c r="A13" s="4" t="s">
        <v>344</v>
      </c>
      <c r="S13" s="8" t="n">
        <v>1800000</v>
      </c>
    </row>
    <row r="14" spans="1:22">
      <c r="A14" s="4" t="s">
        <v>345</v>
      </c>
    </row>
    <row r="15" spans="1:22">
      <c r="A15" s="4" t="s">
        <v>344</v>
      </c>
      <c r="M15" s="8" t="n">
        <v>400000</v>
      </c>
      <c r="O15" s="6" t="n">
        <v>700000</v>
      </c>
      <c r="Q15" s="8" t="n">
        <v>500000</v>
      </c>
    </row>
    <row r="16" spans="1:22">
      <c r="A16" s="4" t="s">
        <v>346</v>
      </c>
    </row>
    <row r="17" spans="1:22">
      <c r="A17" s="4" t="s">
        <v>347</v>
      </c>
      <c r="E17" s="4" t="s">
        <v>348</v>
      </c>
      <c r="M17" s="4" t="s">
        <v>348</v>
      </c>
      <c r="S17" s="4" t="s">
        <v>348</v>
      </c>
      <c r="T17" s="4" t="s">
        <v>348</v>
      </c>
    </row>
    <row r="18" spans="1:22">
      <c r="A18" s="4" t="s">
        <v>349</v>
      </c>
      <c r="M18" s="8" t="n">
        <v>600000</v>
      </c>
    </row>
    <row r="19" spans="1:22">
      <c r="A19" s="4" t="s">
        <v>350</v>
      </c>
    </row>
    <row r="20" spans="1:22">
      <c r="A20" s="4" t="s">
        <v>351</v>
      </c>
      <c r="E20" s="8" t="n">
        <v>4000000</v>
      </c>
      <c r="M20" s="6" t="n">
        <v>4000000</v>
      </c>
      <c r="S20" s="8" t="n">
        <v>4000000</v>
      </c>
      <c r="T20" s="8" t="n">
        <v>4000000</v>
      </c>
    </row>
    <row r="21" spans="1:22">
      <c r="A21" s="4" t="s">
        <v>352</v>
      </c>
      <c r="E21" s="6" t="n">
        <v>900000</v>
      </c>
      <c r="M21" s="6" t="n">
        <v>900000</v>
      </c>
      <c r="S21" s="6" t="n">
        <v>900000</v>
      </c>
      <c r="T21" s="6" t="n">
        <v>900000</v>
      </c>
      <c r="V21" s="8" t="n">
        <v>2100000</v>
      </c>
    </row>
    <row r="22" spans="1:22">
      <c r="A22" s="4" t="s">
        <v>353</v>
      </c>
    </row>
    <row r="23" spans="1:22">
      <c r="A23" s="4" t="s">
        <v>354</v>
      </c>
      <c r="M23" s="8" t="n">
        <v>9103</v>
      </c>
      <c r="O23" s="6" t="n">
        <v>0</v>
      </c>
      <c r="Q23" s="8" t="n">
        <v>100000</v>
      </c>
    </row>
    <row r="24" spans="1:22">
      <c r="A24" s="4" t="s">
        <v>355</v>
      </c>
      <c r="M24" s="8" t="n">
        <v>0</v>
      </c>
      <c r="Q24" s="10" t="n">
        <v>0.02</v>
      </c>
    </row>
    <row r="25" spans="1:22">
      <c r="A25" s="4" t="s">
        <v>356</v>
      </c>
    </row>
    <row r="26" spans="1:22">
      <c r="A26" s="4" t="s">
        <v>357</v>
      </c>
      <c r="M26" s="4" t="s">
        <v>358</v>
      </c>
    </row>
    <row r="27" spans="1:22">
      <c r="A27" s="4" t="s">
        <v>359</v>
      </c>
    </row>
    <row r="28" spans="1:22">
      <c r="A28" s="4" t="s">
        <v>357</v>
      </c>
      <c r="M28" s="4" t="s">
        <v>360</v>
      </c>
    </row>
    <row r="29" spans="1:22">
      <c r="A29" s="4" t="s">
        <v>361</v>
      </c>
    </row>
    <row r="30" spans="1:22">
      <c r="A30" s="4" t="s">
        <v>354</v>
      </c>
      <c r="C30" s="8" t="n">
        <v>200000</v>
      </c>
    </row>
    <row r="31" spans="1:22">
      <c r="A31" s="4" t="s">
        <v>342</v>
      </c>
      <c r="E31" s="6" t="n">
        <v>104000</v>
      </c>
      <c r="I31" s="6" t="n">
        <v>104000</v>
      </c>
      <c r="M31" s="8" t="n">
        <v>104000</v>
      </c>
      <c r="O31" s="6" t="n">
        <v>104000</v>
      </c>
      <c r="S31" s="6" t="n">
        <v>104000</v>
      </c>
      <c r="T31" s="6" t="n">
        <v>104000</v>
      </c>
    </row>
    <row r="32" spans="1:22">
      <c r="A32" s="4" t="s">
        <v>362</v>
      </c>
      <c r="M32" s="6" t="n">
        <v>0</v>
      </c>
    </row>
    <row r="33" spans="1:22">
      <c r="A33" s="4" t="s">
        <v>363</v>
      </c>
      <c r="M33" s="6" t="n">
        <v>0</v>
      </c>
    </row>
    <row r="34" spans="1:22">
      <c r="A34" s="4" t="s">
        <v>344</v>
      </c>
      <c r="E34" s="6" t="n">
        <v>714000</v>
      </c>
      <c r="F34" s="8" t="n">
        <v>1886000</v>
      </c>
      <c r="G34" s="8" t="n">
        <v>700000</v>
      </c>
      <c r="H34" s="8" t="n">
        <v>755000</v>
      </c>
      <c r="I34" s="6" t="n">
        <v>701000</v>
      </c>
      <c r="J34" s="8" t="n">
        <v>564000</v>
      </c>
      <c r="K34" s="8" t="n">
        <v>657000</v>
      </c>
      <c r="L34" s="8" t="n">
        <v>1068000</v>
      </c>
      <c r="M34" s="6" t="n">
        <v>4055000</v>
      </c>
      <c r="O34" s="6" t="n">
        <v>2990000</v>
      </c>
      <c r="Q34" s="8" t="n">
        <v>3615000</v>
      </c>
    </row>
    <row r="35" spans="1:22">
      <c r="A35" s="4" t="s">
        <v>364</v>
      </c>
      <c r="E35" s="6" t="n">
        <v>-4231000</v>
      </c>
      <c r="F35" s="8" t="n">
        <v>-3027000</v>
      </c>
      <c r="G35" s="8" t="n">
        <v>-4087000</v>
      </c>
      <c r="H35" s="8" t="n">
        <v>-4642000</v>
      </c>
      <c r="I35" s="8" t="n">
        <v>-3851000</v>
      </c>
      <c r="J35" s="8" t="n">
        <v>-4824000</v>
      </c>
      <c r="K35" s="8" t="n">
        <v>-5442000</v>
      </c>
      <c r="L35" s="8" t="n">
        <v>-5065000</v>
      </c>
      <c r="M35" s="6" t="n">
        <v>-15987000</v>
      </c>
      <c r="N35" s="4" t="s">
        <v>57</v>
      </c>
      <c r="O35" s="6" t="n">
        <v>-19182000</v>
      </c>
      <c r="P35" s="4" t="s">
        <v>57</v>
      </c>
      <c r="Q35" s="6" t="n">
        <v>-16966000</v>
      </c>
      <c r="R35" s="4" t="s">
        <v>57</v>
      </c>
      <c r="T35" s="6" t="n">
        <v>205700000</v>
      </c>
    </row>
    <row r="36" spans="1:22">
      <c r="A36" s="4" t="s">
        <v>365</v>
      </c>
      <c r="E36" s="6" t="n">
        <v>12700000</v>
      </c>
      <c r="M36" s="6" t="n">
        <v>12700000</v>
      </c>
      <c r="S36" s="6" t="n">
        <v>12700000</v>
      </c>
      <c r="T36" s="6" t="n">
        <v>12700000</v>
      </c>
    </row>
    <row r="37" spans="1:22">
      <c r="A37" s="4" t="s">
        <v>366</v>
      </c>
      <c r="E37" s="8" t="n">
        <v>4000000</v>
      </c>
      <c r="M37" s="8" t="n">
        <v>4000000</v>
      </c>
      <c r="S37" s="8" t="n">
        <v>4000000</v>
      </c>
      <c r="T37" s="8" t="n">
        <v>4000000</v>
      </c>
    </row>
    <row r="38" spans="1:22">
      <c r="A38" s="4" t="s">
        <v>367</v>
      </c>
      <c r="M38" s="6" t="n">
        <v>1</v>
      </c>
    </row>
    <row r="39" spans="1:22">
      <c r="A39" s="4" t="s">
        <v>368</v>
      </c>
      <c r="D39" s="8" t="n">
        <v>44600000</v>
      </c>
    </row>
    <row r="40" spans="1:22">
      <c r="A40" s="4" t="s">
        <v>354</v>
      </c>
      <c r="M40" s="8" t="n">
        <v>1200000</v>
      </c>
      <c r="O40" s="8" t="n">
        <v>1100000</v>
      </c>
      <c r="Q40" s="8" t="n">
        <v>900000</v>
      </c>
    </row>
    <row r="41" spans="1:22">
      <c r="A41" s="4" t="s">
        <v>355</v>
      </c>
      <c r="M41" s="10" t="n">
        <v>0.13</v>
      </c>
      <c r="O41" s="10" t="n">
        <v>0.13</v>
      </c>
      <c r="Q41" s="10" t="n">
        <v>0.16</v>
      </c>
    </row>
    <row r="42" spans="1:22">
      <c r="A42" s="4" t="s">
        <v>369</v>
      </c>
      <c r="B42" s="6" t="n">
        <v>8934452</v>
      </c>
      <c r="E42" s="6" t="n">
        <v>8927830</v>
      </c>
      <c r="I42" s="6" t="n">
        <v>8895521</v>
      </c>
      <c r="M42" s="6" t="n">
        <v>8927830</v>
      </c>
      <c r="O42" s="6" t="n">
        <v>8895521</v>
      </c>
      <c r="S42" s="6" t="n">
        <v>8927830</v>
      </c>
      <c r="T42" s="6" t="n">
        <v>8927830</v>
      </c>
      <c r="U42" s="6" t="n">
        <v>89344777</v>
      </c>
    </row>
    <row r="43" spans="1:22">
      <c r="A43" s="4" t="s">
        <v>370</v>
      </c>
      <c r="Q43" s="8" t="n">
        <v>33000</v>
      </c>
    </row>
    <row r="44" spans="1:22">
      <c r="A44" s="4" t="s">
        <v>371</v>
      </c>
      <c r="E44" s="8" t="n">
        <v>1000000</v>
      </c>
      <c r="M44" s="8" t="n">
        <v>1000000</v>
      </c>
      <c r="S44" s="8" t="n">
        <v>1000000</v>
      </c>
      <c r="T44" s="8" t="n">
        <v>1000000</v>
      </c>
    </row>
    <row r="45" spans="1:22">
      <c r="A45" s="4" t="s">
        <v>372</v>
      </c>
      <c r="M45" s="4" t="s">
        <v>358</v>
      </c>
    </row>
    <row r="46" spans="1:22">
      <c r="A46" t="n"/>
    </row>
    <row r="47" spans="1:22">
      <c r="A47" s="4" t="s">
        <v>57</v>
      </c>
      <c r="B47" s="4" t="s">
        <v>66</v>
      </c>
    </row>
  </sheetData>
  <mergeCells count="5">
    <mergeCell ref="M1:N1"/>
    <mergeCell ref="O1:P1"/>
    <mergeCell ref="Q1:R1"/>
    <mergeCell ref="A46:V46"/>
    <mergeCell ref="B47:V4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73</v>
      </c>
      <c r="B1" s="2" t="s">
        <v>2</v>
      </c>
      <c r="C1" s="2" t="s">
        <v>32</v>
      </c>
    </row>
    <row r="2" spans="1:3">
      <c r="A2" s="4" t="s">
        <v>374</v>
      </c>
    </row>
    <row r="3" spans="1:3">
      <c r="A3" s="4" t="s">
        <v>375</v>
      </c>
      <c r="B3" s="8" t="n">
        <v>999</v>
      </c>
    </row>
    <row r="4" spans="1:3">
      <c r="A4" s="4" t="s">
        <v>376</v>
      </c>
      <c r="B4" s="4" t="s">
        <v>42</v>
      </c>
    </row>
    <row r="5" spans="1:3">
      <c r="A5" s="4" t="s">
        <v>377</v>
      </c>
      <c r="B5" s="4" t="s">
        <v>42</v>
      </c>
    </row>
    <row r="6" spans="1:3">
      <c r="A6" s="4" t="s">
        <v>378</v>
      </c>
      <c r="B6" s="6" t="n">
        <v>999</v>
      </c>
    </row>
    <row r="7" spans="1:3">
      <c r="A7" s="4" t="s">
        <v>379</v>
      </c>
    </row>
    <row r="8" spans="1:3">
      <c r="A8" s="4" t="s">
        <v>375</v>
      </c>
      <c r="B8" s="6" t="n">
        <v>8095</v>
      </c>
      <c r="C8" s="8" t="n">
        <v>12978</v>
      </c>
    </row>
    <row r="9" spans="1:3">
      <c r="A9" s="4" t="s">
        <v>376</v>
      </c>
      <c r="B9" s="4" t="s">
        <v>42</v>
      </c>
      <c r="C9" s="4" t="s">
        <v>42</v>
      </c>
    </row>
    <row r="10" spans="1:3">
      <c r="A10" s="4" t="s">
        <v>377</v>
      </c>
      <c r="B10" s="6" t="n">
        <v>-4</v>
      </c>
      <c r="C10" s="6" t="n">
        <v>-6</v>
      </c>
    </row>
    <row r="11" spans="1:3">
      <c r="A11" s="4" t="s">
        <v>378</v>
      </c>
      <c r="B11" s="6" t="n">
        <v>8091</v>
      </c>
      <c r="C11" s="6" t="n">
        <v>12972</v>
      </c>
    </row>
    <row r="12" spans="1:3">
      <c r="A12" s="4" t="s">
        <v>380</v>
      </c>
    </row>
    <row r="13" spans="1:3">
      <c r="A13" s="4" t="s">
        <v>375</v>
      </c>
      <c r="C13" s="6" t="n">
        <v>3972</v>
      </c>
    </row>
    <row r="14" spans="1:3">
      <c r="A14" s="4" t="s">
        <v>376</v>
      </c>
      <c r="C14" s="4" t="s">
        <v>42</v>
      </c>
    </row>
    <row r="15" spans="1:3">
      <c r="A15" s="4" t="s">
        <v>377</v>
      </c>
      <c r="C15" s="6" t="n">
        <v>-2</v>
      </c>
    </row>
    <row r="16" spans="1:3">
      <c r="A16" s="4" t="s">
        <v>378</v>
      </c>
      <c r="C16" s="6" t="n">
        <v>3970</v>
      </c>
    </row>
    <row r="17" spans="1:3">
      <c r="A17" s="4" t="s">
        <v>375</v>
      </c>
      <c r="B17" s="6" t="n">
        <v>9094</v>
      </c>
      <c r="C17" s="6" t="n">
        <v>16950</v>
      </c>
    </row>
    <row r="18" spans="1:3">
      <c r="A18" s="4" t="s">
        <v>376</v>
      </c>
      <c r="B18" s="4" t="s">
        <v>42</v>
      </c>
      <c r="C18" s="4" t="s">
        <v>42</v>
      </c>
    </row>
    <row r="19" spans="1:3">
      <c r="A19" s="4" t="s">
        <v>377</v>
      </c>
      <c r="B19" s="6" t="n">
        <v>-4</v>
      </c>
      <c r="C19" s="6" t="n">
        <v>-8</v>
      </c>
    </row>
    <row r="20" spans="1:3">
      <c r="A20" s="4" t="s">
        <v>378</v>
      </c>
      <c r="B20" s="8" t="n">
        <v>9090</v>
      </c>
      <c r="C20" s="8" t="n">
        <v>169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2</v>
      </c>
    </row>
    <row r="2" spans="1:3">
      <c r="A2" s="4" t="s">
        <v>382</v>
      </c>
    </row>
    <row r="3" spans="1:3">
      <c r="A3" s="4" t="s">
        <v>383</v>
      </c>
      <c r="B3" s="8" t="n">
        <v>8091</v>
      </c>
      <c r="C3" s="8" t="n">
        <v>11959</v>
      </c>
    </row>
    <row r="4" spans="1:3">
      <c r="A4" s="4" t="s">
        <v>384</v>
      </c>
      <c r="B4" s="6" t="n">
        <v>-4</v>
      </c>
      <c r="C4" s="6" t="n">
        <v>-6</v>
      </c>
    </row>
    <row r="5" spans="1:3">
      <c r="A5" s="4" t="s">
        <v>385</v>
      </c>
      <c r="B5" s="4" t="s">
        <v>42</v>
      </c>
      <c r="C5" s="6" t="n">
        <v>3525</v>
      </c>
    </row>
    <row r="6" spans="1:3">
      <c r="A6" s="4" t="s">
        <v>386</v>
      </c>
      <c r="B6" s="4" t="s">
        <v>42</v>
      </c>
      <c r="C6" s="6" t="n">
        <v>-2</v>
      </c>
    </row>
    <row r="7" spans="1:3">
      <c r="A7" s="4" t="s">
        <v>387</v>
      </c>
      <c r="B7" s="6" t="n">
        <v>8091</v>
      </c>
      <c r="C7" s="6" t="n">
        <v>15484</v>
      </c>
    </row>
    <row r="8" spans="1:3">
      <c r="A8" s="4" t="s">
        <v>388</v>
      </c>
      <c r="B8" s="6" t="n">
        <v>-4</v>
      </c>
      <c r="C8" s="6" t="n">
        <v>-8</v>
      </c>
    </row>
    <row r="9" spans="1:3">
      <c r="A9" s="4" t="s">
        <v>383</v>
      </c>
      <c r="B9" s="6" t="n">
        <v>8091</v>
      </c>
      <c r="C9" s="6" t="n">
        <v>11959</v>
      </c>
    </row>
    <row r="10" spans="1:3">
      <c r="A10" s="4" t="s">
        <v>384</v>
      </c>
      <c r="B10" s="6" t="n">
        <v>-4</v>
      </c>
      <c r="C10" s="6" t="n">
        <v>-6</v>
      </c>
    </row>
    <row r="11" spans="1:3">
      <c r="A11" s="4" t="s">
        <v>385</v>
      </c>
      <c r="B11" s="4" t="s">
        <v>42</v>
      </c>
      <c r="C11" s="6" t="n">
        <v>3525</v>
      </c>
    </row>
    <row r="12" spans="1:3">
      <c r="A12" s="4" t="s">
        <v>386</v>
      </c>
      <c r="B12" s="4" t="s">
        <v>42</v>
      </c>
      <c r="C12" s="6" t="n">
        <v>-2</v>
      </c>
    </row>
    <row r="13" spans="1:3">
      <c r="A13" s="4" t="s">
        <v>387</v>
      </c>
      <c r="B13" s="6" t="n">
        <v>8091</v>
      </c>
      <c r="C13" s="6" t="n">
        <v>15484</v>
      </c>
    </row>
    <row r="14" spans="1:3">
      <c r="A14" s="4" t="s">
        <v>388</v>
      </c>
      <c r="B14" s="8" t="n">
        <v>-4</v>
      </c>
      <c r="C14" s="8" t="n">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89</v>
      </c>
      <c r="B1" s="2" t="s">
        <v>390</v>
      </c>
    </row>
    <row r="2" spans="1:2">
      <c r="A2" s="4" t="s">
        <v>374</v>
      </c>
    </row>
    <row r="3" spans="1:2">
      <c r="A3" s="4" t="s">
        <v>391</v>
      </c>
      <c r="B3" s="8" t="n">
        <v>999</v>
      </c>
    </row>
    <row r="4" spans="1:2">
      <c r="A4" s="4" t="s">
        <v>378</v>
      </c>
      <c r="B4" s="6" t="n">
        <v>999</v>
      </c>
    </row>
    <row r="5" spans="1:2">
      <c r="A5" s="4" t="s">
        <v>382</v>
      </c>
    </row>
    <row r="6" spans="1:2">
      <c r="A6" s="4" t="s">
        <v>391</v>
      </c>
      <c r="B6" s="6" t="n">
        <v>8095</v>
      </c>
    </row>
    <row r="7" spans="1:2">
      <c r="A7" s="4" t="s">
        <v>378</v>
      </c>
      <c r="B7" s="6" t="n">
        <v>8091</v>
      </c>
    </row>
    <row r="8" spans="1:2">
      <c r="A8" s="4" t="s">
        <v>391</v>
      </c>
      <c r="B8" s="6" t="n">
        <v>9094</v>
      </c>
    </row>
    <row r="9" spans="1:2">
      <c r="A9" s="4" t="s">
        <v>378</v>
      </c>
      <c r="B9" s="8" t="n">
        <v>90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8</v>
      </c>
    </row>
    <row r="3" spans="1:4">
      <c r="A3" s="4" t="s">
        <v>393</v>
      </c>
    </row>
    <row r="4" spans="1:4">
      <c r="A4" s="4" t="s">
        <v>394</v>
      </c>
      <c r="B4" s="4" t="s">
        <v>395</v>
      </c>
      <c r="C4" s="4" t="s">
        <v>396</v>
      </c>
      <c r="D4" s="4" t="s">
        <v>397</v>
      </c>
    </row>
    <row r="5" spans="1:4">
      <c r="A5" s="4" t="s">
        <v>398</v>
      </c>
    </row>
    <row r="6" spans="1:4">
      <c r="A6" s="4" t="s">
        <v>394</v>
      </c>
      <c r="B6" s="4" t="s">
        <v>399</v>
      </c>
      <c r="C6" s="4" t="s">
        <v>400</v>
      </c>
      <c r="D6" s="4" t="s">
        <v>401</v>
      </c>
    </row>
    <row r="7" spans="1:4">
      <c r="A7" s="4" t="s">
        <v>402</v>
      </c>
    </row>
    <row r="8" spans="1:4">
      <c r="A8" s="4" t="s">
        <v>394</v>
      </c>
      <c r="B8" s="4" t="s">
        <v>403</v>
      </c>
      <c r="C8" s="4" t="s">
        <v>404</v>
      </c>
      <c r="D8" s="4" t="s">
        <v>405</v>
      </c>
    </row>
    <row r="9" spans="1:4">
      <c r="A9" s="4" t="s">
        <v>406</v>
      </c>
    </row>
    <row r="10" spans="1:4">
      <c r="A10" s="4" t="s">
        <v>394</v>
      </c>
      <c r="B10" s="4" t="s">
        <v>407</v>
      </c>
      <c r="C10" s="4" t="s">
        <v>407</v>
      </c>
      <c r="D10" s="4" t="s">
        <v>40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09</v>
      </c>
      <c r="B1" s="2" t="s">
        <v>1</v>
      </c>
    </row>
    <row r="2" spans="1:4">
      <c r="B2" s="2" t="s">
        <v>2</v>
      </c>
      <c r="C2" s="2" t="s">
        <v>32</v>
      </c>
      <c r="D2" s="2" t="s">
        <v>78</v>
      </c>
    </row>
    <row r="3" spans="1:4">
      <c r="A3" s="4" t="s">
        <v>343</v>
      </c>
    </row>
    <row r="4" spans="1:4">
      <c r="A4" s="4" t="s">
        <v>410</v>
      </c>
      <c r="B4" s="8" t="n">
        <v>351</v>
      </c>
      <c r="C4" s="8" t="n">
        <v>684</v>
      </c>
      <c r="D4" s="8" t="n">
        <v>488</v>
      </c>
    </row>
    <row r="5" spans="1:4">
      <c r="A5" s="4" t="s">
        <v>411</v>
      </c>
    </row>
    <row r="6" spans="1:4">
      <c r="A6" s="4" t="s">
        <v>410</v>
      </c>
      <c r="B6" s="6" t="n">
        <v>2178</v>
      </c>
      <c r="C6" s="6" t="n">
        <v>2238</v>
      </c>
      <c r="D6" s="6" t="n">
        <v>3017</v>
      </c>
    </row>
    <row r="7" spans="1:4">
      <c r="A7" s="4" t="s">
        <v>410</v>
      </c>
      <c r="B7" s="8" t="n">
        <v>2529</v>
      </c>
      <c r="C7" s="8" t="n">
        <v>2922</v>
      </c>
      <c r="D7" s="8" t="n">
        <v>35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8</v>
      </c>
    </row>
    <row r="3" spans="1:4">
      <c r="A3" s="4" t="s">
        <v>413</v>
      </c>
    </row>
    <row r="4" spans="1:4">
      <c r="A4" s="4" t="s">
        <v>394</v>
      </c>
      <c r="B4" s="4" t="s">
        <v>403</v>
      </c>
      <c r="C4" s="4" t="s">
        <v>400</v>
      </c>
      <c r="D4" s="4" t="s">
        <v>401</v>
      </c>
    </row>
    <row r="5" spans="1:4">
      <c r="A5" s="4" t="s">
        <v>414</v>
      </c>
    </row>
    <row r="6" spans="1:4">
      <c r="A6" s="4" t="s">
        <v>394</v>
      </c>
      <c r="B6" s="4" t="s">
        <v>415</v>
      </c>
      <c r="C6" s="4" t="s">
        <v>416</v>
      </c>
    </row>
    <row r="7" spans="1:4">
      <c r="A7" s="4" t="s">
        <v>417</v>
      </c>
    </row>
    <row r="8" spans="1:4">
      <c r="A8" s="4" t="s">
        <v>394</v>
      </c>
      <c r="B8" s="4" t="s">
        <v>407</v>
      </c>
      <c r="C8" s="4" t="s">
        <v>418</v>
      </c>
      <c r="D8" s="4" t="s">
        <v>419</v>
      </c>
    </row>
    <row r="9" spans="1:4">
      <c r="A9" s="4" t="s">
        <v>420</v>
      </c>
    </row>
    <row r="10" spans="1:4">
      <c r="A10" s="4" t="s">
        <v>394</v>
      </c>
      <c r="B10" s="4" t="s">
        <v>42</v>
      </c>
      <c r="C10" s="4" t="s">
        <v>42</v>
      </c>
    </row>
    <row r="11" spans="1:4">
      <c r="A11" s="4" t="s">
        <v>421</v>
      </c>
    </row>
    <row r="12" spans="1:4">
      <c r="A12" s="4" t="s">
        <v>394</v>
      </c>
      <c r="B12" s="4" t="s">
        <v>422</v>
      </c>
      <c r="C12" s="4" t="s">
        <v>422</v>
      </c>
      <c r="D12" s="4" t="s">
        <v>42</v>
      </c>
    </row>
    <row r="13" spans="1:4">
      <c r="A13" s="4" t="s">
        <v>423</v>
      </c>
    </row>
    <row r="14" spans="1:4">
      <c r="A14" s="4" t="s">
        <v>394</v>
      </c>
      <c r="B14" s="4" t="s">
        <v>424</v>
      </c>
      <c r="C14" s="4" t="s">
        <v>4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7"/>
  </cols>
  <sheetData>
    <row r="1" spans="1:16">
      <c r="A1" s="1" t="s">
        <v>426</v>
      </c>
      <c r="B1" s="2" t="s">
        <v>427</v>
      </c>
      <c r="J1" s="2" t="s">
        <v>1</v>
      </c>
      <c r="P1" s="2" t="s">
        <v>428</v>
      </c>
    </row>
    <row r="2" spans="1:16">
      <c r="B2" s="2" t="s">
        <v>2</v>
      </c>
      <c r="C2" s="2" t="s">
        <v>429</v>
      </c>
      <c r="D2" s="2" t="s">
        <v>4</v>
      </c>
      <c r="E2" s="2" t="s">
        <v>430</v>
      </c>
      <c r="F2" s="2" t="s">
        <v>32</v>
      </c>
      <c r="G2" s="2" t="s">
        <v>431</v>
      </c>
      <c r="H2" s="2" t="s">
        <v>432</v>
      </c>
      <c r="I2" s="2" t="s">
        <v>433</v>
      </c>
      <c r="J2" s="2" t="s">
        <v>2</v>
      </c>
      <c r="L2" s="2" t="s">
        <v>32</v>
      </c>
      <c r="N2" s="2" t="s">
        <v>78</v>
      </c>
      <c r="P2" s="2" t="s">
        <v>2</v>
      </c>
    </row>
    <row r="3" spans="1:16">
      <c r="A3" s="4" t="s">
        <v>95</v>
      </c>
      <c r="B3" s="8" t="n">
        <v>-4231000</v>
      </c>
      <c r="C3" s="8" t="n">
        <v>-3027000</v>
      </c>
      <c r="D3" s="8" t="n">
        <v>-4087000</v>
      </c>
      <c r="E3" s="8" t="n">
        <v>-4642000</v>
      </c>
      <c r="F3" s="8" t="n">
        <v>-3851000</v>
      </c>
      <c r="G3" s="8" t="n">
        <v>-4824000</v>
      </c>
      <c r="H3" s="8" t="n">
        <v>-5442000</v>
      </c>
      <c r="I3" s="8" t="n">
        <v>-5065000</v>
      </c>
      <c r="J3" s="8" t="n">
        <v>-15987000</v>
      </c>
      <c r="K3" s="4" t="s">
        <v>57</v>
      </c>
      <c r="L3" s="8" t="n">
        <v>-19182000</v>
      </c>
      <c r="M3" s="4" t="s">
        <v>57</v>
      </c>
      <c r="N3" s="8" t="n">
        <v>-16966000</v>
      </c>
      <c r="O3" s="4" t="s">
        <v>57</v>
      </c>
      <c r="P3" s="8" t="n">
        <v>205700000</v>
      </c>
    </row>
    <row r="4" spans="1:16">
      <c r="A4" s="4" t="s">
        <v>96</v>
      </c>
      <c r="J4" s="4" t="s">
        <v>42</v>
      </c>
      <c r="L4" s="4" t="s">
        <v>42</v>
      </c>
      <c r="N4" s="6" t="n">
        <v>-1915000</v>
      </c>
    </row>
    <row r="5" spans="1:16">
      <c r="A5" s="4" t="s">
        <v>97</v>
      </c>
      <c r="J5" s="8" t="n">
        <v>-15987000</v>
      </c>
      <c r="L5" s="8" t="n">
        <v>-19182000</v>
      </c>
      <c r="N5" s="8" t="n">
        <v>-18881000</v>
      </c>
    </row>
    <row r="6" spans="1:16">
      <c r="A6" s="4" t="s">
        <v>434</v>
      </c>
      <c r="J6" s="6" t="n">
        <v>8910</v>
      </c>
      <c r="L6" s="6" t="n">
        <v>8895</v>
      </c>
      <c r="N6" s="6" t="n">
        <v>5833</v>
      </c>
    </row>
    <row r="7" spans="1:16">
      <c r="A7" s="4" t="s">
        <v>99</v>
      </c>
      <c r="B7" s="6" t="n">
        <v>8928</v>
      </c>
      <c r="C7" s="6" t="n">
        <v>8916</v>
      </c>
      <c r="D7" s="6" t="n">
        <v>8901</v>
      </c>
      <c r="E7" s="6" t="n">
        <v>8896</v>
      </c>
      <c r="F7" s="6" t="n">
        <v>8896</v>
      </c>
      <c r="G7" s="6" t="n">
        <v>8896</v>
      </c>
      <c r="H7" s="6" t="n">
        <v>8895</v>
      </c>
      <c r="I7" s="6" t="n">
        <v>8895</v>
      </c>
      <c r="J7" s="6" t="n">
        <v>8910</v>
      </c>
      <c r="K7" s="4" t="s">
        <v>64</v>
      </c>
      <c r="L7" s="6" t="n">
        <v>8895</v>
      </c>
      <c r="M7" s="4" t="s">
        <v>64</v>
      </c>
      <c r="N7" s="6" t="n">
        <v>5833</v>
      </c>
      <c r="O7" s="4" t="s">
        <v>64</v>
      </c>
    </row>
    <row r="8" spans="1:16">
      <c r="A8" s="4" t="s">
        <v>435</v>
      </c>
      <c r="B8" s="10" t="n">
        <v>-0.47</v>
      </c>
      <c r="C8" s="10" t="n">
        <v>-0.34</v>
      </c>
      <c r="D8" s="10" t="n">
        <v>-0.46</v>
      </c>
      <c r="E8" s="10" t="n">
        <v>-0.52</v>
      </c>
      <c r="F8" s="10" t="n">
        <v>-0.44</v>
      </c>
      <c r="G8" s="10" t="n">
        <v>-0.54</v>
      </c>
      <c r="H8" s="10" t="n">
        <v>-0.61</v>
      </c>
      <c r="I8" s="10" t="n">
        <v>-0.57</v>
      </c>
      <c r="J8" s="10" t="n">
        <v>-1.79</v>
      </c>
      <c r="K8" s="4" t="s">
        <v>64</v>
      </c>
      <c r="L8" s="10" t="n">
        <v>-2.16</v>
      </c>
      <c r="M8" s="4" t="s">
        <v>64</v>
      </c>
      <c r="N8" s="10" t="n">
        <v>-3.24</v>
      </c>
      <c r="O8" s="4" t="s">
        <v>64</v>
      </c>
    </row>
    <row r="9" spans="1:16">
      <c r="A9" t="n"/>
    </row>
    <row r="10" spans="1:16">
      <c r="A10" s="4" t="s">
        <v>57</v>
      </c>
      <c r="B10" s="4" t="s">
        <v>66</v>
      </c>
    </row>
    <row r="11" spans="1:16">
      <c r="A11" s="4" t="s">
        <v>64</v>
      </c>
      <c r="B11" s="4" t="s">
        <v>66</v>
      </c>
    </row>
  </sheetData>
  <mergeCells count="9">
    <mergeCell ref="A1:A2"/>
    <mergeCell ref="B1:I1"/>
    <mergeCell ref="J1:O1"/>
    <mergeCell ref="J2:K2"/>
    <mergeCell ref="L2:M2"/>
    <mergeCell ref="N2:O2"/>
    <mergeCell ref="A9:P9"/>
    <mergeCell ref="B10:P10"/>
    <mergeCell ref="B11:P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2</v>
      </c>
      <c r="E2" s="2" t="s">
        <v>78</v>
      </c>
    </row>
    <row r="3" spans="1:5">
      <c r="A3" s="3" t="s">
        <v>79</v>
      </c>
    </row>
    <row r="4" spans="1:5">
      <c r="A4" s="4" t="s">
        <v>80</v>
      </c>
      <c r="C4" s="8" t="n">
        <v>2529000</v>
      </c>
      <c r="D4" s="8" t="n">
        <v>2922000</v>
      </c>
      <c r="E4" s="8" t="n">
        <v>3505000</v>
      </c>
    </row>
    <row r="5" spans="1:5">
      <c r="A5" s="4" t="s">
        <v>81</v>
      </c>
      <c r="C5" s="6" t="n">
        <v>1460000</v>
      </c>
      <c r="D5" s="4" t="s">
        <v>42</v>
      </c>
      <c r="E5" s="6" t="n">
        <v>41000</v>
      </c>
    </row>
    <row r="6" spans="1:5">
      <c r="A6" s="4" t="s">
        <v>82</v>
      </c>
      <c r="C6" s="6" t="n">
        <v>66000</v>
      </c>
      <c r="D6" s="6" t="n">
        <v>68000</v>
      </c>
      <c r="E6" s="6" t="n">
        <v>69000</v>
      </c>
    </row>
    <row r="7" spans="1:5">
      <c r="A7" s="4" t="s">
        <v>83</v>
      </c>
      <c r="C7" s="6" t="n">
        <v>4055000</v>
      </c>
      <c r="D7" s="6" t="n">
        <v>2990000</v>
      </c>
      <c r="E7" s="6" t="n">
        <v>3615000</v>
      </c>
    </row>
    <row r="8" spans="1:5">
      <c r="A8" s="3" t="s">
        <v>84</v>
      </c>
    </row>
    <row r="9" spans="1:5">
      <c r="A9" s="4" t="s">
        <v>85</v>
      </c>
      <c r="C9" s="6" t="n">
        <v>3897000</v>
      </c>
      <c r="D9" s="6" t="n">
        <v>4235000</v>
      </c>
      <c r="E9" s="6" t="n">
        <v>4770000</v>
      </c>
    </row>
    <row r="10" spans="1:5">
      <c r="A10" s="4" t="s">
        <v>86</v>
      </c>
      <c r="C10" s="6" t="n">
        <v>6327000</v>
      </c>
      <c r="D10" s="6" t="n">
        <v>7341000</v>
      </c>
      <c r="E10" s="6" t="n">
        <v>6883000</v>
      </c>
    </row>
    <row r="11" spans="1:5">
      <c r="A11" s="4" t="s">
        <v>87</v>
      </c>
      <c r="C11" s="6" t="n">
        <v>9388000</v>
      </c>
      <c r="D11" s="6" t="n">
        <v>10197000</v>
      </c>
      <c r="E11" s="6" t="n">
        <v>8463000</v>
      </c>
    </row>
    <row r="12" spans="1:5">
      <c r="A12" s="4" t="s">
        <v>88</v>
      </c>
      <c r="C12" s="6" t="n">
        <v>19612000</v>
      </c>
      <c r="D12" s="6" t="n">
        <v>21773000</v>
      </c>
      <c r="E12" s="6" t="n">
        <v>20116000</v>
      </c>
    </row>
    <row r="13" spans="1:5">
      <c r="A13" s="4" t="s">
        <v>89</v>
      </c>
      <c r="C13" s="6" t="n">
        <v>-15557000</v>
      </c>
      <c r="D13" s="6" t="n">
        <v>-18783000</v>
      </c>
      <c r="E13" s="6" t="n">
        <v>-16501000</v>
      </c>
    </row>
    <row r="14" spans="1:5">
      <c r="A14" s="4" t="s">
        <v>90</v>
      </c>
      <c r="C14" s="6" t="n">
        <v>62000</v>
      </c>
      <c r="D14" s="6" t="n">
        <v>56000</v>
      </c>
      <c r="E14" s="6" t="n">
        <v>12000</v>
      </c>
    </row>
    <row r="15" spans="1:5">
      <c r="A15" s="4" t="s">
        <v>91</v>
      </c>
      <c r="C15" s="6" t="n">
        <v>-497000</v>
      </c>
      <c r="D15" s="6" t="n">
        <v>-450000</v>
      </c>
      <c r="E15" s="6" t="n">
        <v>-504000</v>
      </c>
    </row>
    <row r="16" spans="1:5">
      <c r="A16" s="4" t="s">
        <v>92</v>
      </c>
      <c r="C16" s="6" t="n">
        <v>5000</v>
      </c>
      <c r="D16" s="6" t="n">
        <v>-5000</v>
      </c>
      <c r="E16" s="6" t="n">
        <v>27000</v>
      </c>
    </row>
    <row r="17" spans="1:5">
      <c r="A17" s="4" t="s">
        <v>93</v>
      </c>
      <c r="C17" s="6" t="n">
        <v>-15987000</v>
      </c>
      <c r="D17" s="6" t="n">
        <v>-19182000</v>
      </c>
      <c r="E17" s="6" t="n">
        <v>-16966000</v>
      </c>
    </row>
    <row r="18" spans="1:5">
      <c r="A18" s="4" t="s">
        <v>94</v>
      </c>
      <c r="C18" s="4" t="s">
        <v>42</v>
      </c>
      <c r="D18" s="4" t="s">
        <v>42</v>
      </c>
      <c r="E18" s="4" t="s">
        <v>42</v>
      </c>
    </row>
    <row r="19" spans="1:5">
      <c r="A19" s="4" t="s">
        <v>95</v>
      </c>
      <c r="B19" s="4" t="s">
        <v>57</v>
      </c>
      <c r="C19" s="6" t="n">
        <v>-15987000</v>
      </c>
      <c r="D19" s="6" t="n">
        <v>-19182000</v>
      </c>
      <c r="E19" s="6" t="n">
        <v>-16966000</v>
      </c>
    </row>
    <row r="20" spans="1:5">
      <c r="A20" s="4" t="s">
        <v>96</v>
      </c>
      <c r="C20" s="4" t="s">
        <v>42</v>
      </c>
      <c r="D20" s="4" t="s">
        <v>42</v>
      </c>
      <c r="E20" s="6" t="n">
        <v>-1915000</v>
      </c>
    </row>
    <row r="21" spans="1:5">
      <c r="A21" s="4" t="s">
        <v>97</v>
      </c>
      <c r="C21" s="8" t="n">
        <v>-15987000</v>
      </c>
      <c r="D21" s="8" t="n">
        <v>-19182000</v>
      </c>
      <c r="E21" s="8" t="n">
        <v>-18881000</v>
      </c>
    </row>
    <row r="22" spans="1:5">
      <c r="A22" s="4" t="s">
        <v>98</v>
      </c>
      <c r="B22" s="4" t="s">
        <v>64</v>
      </c>
      <c r="C22" s="10" t="n">
        <v>-1.79</v>
      </c>
      <c r="D22" s="10" t="n">
        <v>-2.16</v>
      </c>
      <c r="E22" s="10" t="n">
        <v>-3.24</v>
      </c>
    </row>
    <row r="23" spans="1:5">
      <c r="A23" s="4" t="s">
        <v>99</v>
      </c>
      <c r="B23" s="4" t="s">
        <v>64</v>
      </c>
      <c r="C23" s="6" t="n">
        <v>8910</v>
      </c>
      <c r="D23" s="6" t="n">
        <v>8895</v>
      </c>
      <c r="E23" s="6" t="n">
        <v>5833</v>
      </c>
    </row>
    <row r="24" spans="1:5">
      <c r="A24" t="n"/>
    </row>
    <row r="25" spans="1:5">
      <c r="A25" s="4" t="s">
        <v>57</v>
      </c>
      <c r="B25" s="4" t="s">
        <v>66</v>
      </c>
    </row>
    <row r="26" spans="1:5">
      <c r="A26" s="4" t="s">
        <v>64</v>
      </c>
      <c r="B26" s="4" t="s">
        <v>66</v>
      </c>
    </row>
  </sheetData>
  <mergeCells count="5">
    <mergeCell ref="A1:B2"/>
    <mergeCell ref="C1:E1"/>
    <mergeCell ref="A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8</v>
      </c>
    </row>
    <row r="3" spans="1:4">
      <c r="A3" s="4" t="s">
        <v>437</v>
      </c>
    </row>
    <row r="4" spans="1:4">
      <c r="A4" s="4" t="s">
        <v>438</v>
      </c>
      <c r="B4" s="6" t="n">
        <v>1516</v>
      </c>
      <c r="C4" s="6" t="n">
        <v>456</v>
      </c>
      <c r="D4" s="6" t="n">
        <v>560</v>
      </c>
    </row>
    <row r="5" spans="1:4">
      <c r="A5" s="4" t="s">
        <v>439</v>
      </c>
    </row>
    <row r="6" spans="1:4">
      <c r="A6" s="4" t="s">
        <v>438</v>
      </c>
      <c r="B6" s="6" t="n">
        <v>27</v>
      </c>
      <c r="C6" s="6" t="n">
        <v>19</v>
      </c>
      <c r="D6" s="6" t="n">
        <v>2</v>
      </c>
    </row>
    <row r="7" spans="1:4">
      <c r="A7" s="4" t="s">
        <v>440</v>
      </c>
    </row>
    <row r="8" spans="1:4">
      <c r="A8" s="4" t="s">
        <v>438</v>
      </c>
      <c r="B8" s="6" t="n">
        <v>1915</v>
      </c>
      <c r="C8" s="6" t="n">
        <v>1915</v>
      </c>
      <c r="D8" s="6" t="n">
        <v>1915</v>
      </c>
    </row>
    <row r="9" spans="1:4">
      <c r="A9" s="4" t="s">
        <v>441</v>
      </c>
    </row>
    <row r="10" spans="1:4">
      <c r="A10" s="4" t="s">
        <v>438</v>
      </c>
      <c r="B10" s="4" t="s">
        <v>42</v>
      </c>
      <c r="C10" s="4" t="s">
        <v>42</v>
      </c>
      <c r="D10" s="6" t="n">
        <v>399</v>
      </c>
    </row>
    <row r="11" spans="1:4">
      <c r="A11" s="4" t="s">
        <v>438</v>
      </c>
      <c r="B11" s="6" t="n">
        <v>3458</v>
      </c>
      <c r="C11" s="6" t="n">
        <v>2390</v>
      </c>
      <c r="D11" s="6" t="n">
        <v>28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7"/>
    <col customWidth="1" max="4" min="4" width="17"/>
  </cols>
  <sheetData>
    <row r="1" spans="1:4">
      <c r="A1" s="1" t="s">
        <v>442</v>
      </c>
      <c r="B1" s="2" t="s">
        <v>1</v>
      </c>
    </row>
    <row r="2" spans="1:4">
      <c r="B2" s="2" t="s">
        <v>2</v>
      </c>
      <c r="C2" s="2" t="s">
        <v>32</v>
      </c>
      <c r="D2" s="2" t="s">
        <v>78</v>
      </c>
    </row>
    <row r="3" spans="1:4">
      <c r="A3" s="4" t="s">
        <v>356</v>
      </c>
    </row>
    <row r="4" spans="1:4">
      <c r="A4" s="4" t="s">
        <v>443</v>
      </c>
      <c r="B4" s="4" t="s">
        <v>444</v>
      </c>
      <c r="C4" s="4" t="s">
        <v>445</v>
      </c>
      <c r="D4" s="4" t="s">
        <v>446</v>
      </c>
    </row>
    <row r="5" spans="1:4">
      <c r="A5" s="4" t="s">
        <v>447</v>
      </c>
      <c r="B5" s="4" t="s">
        <v>448</v>
      </c>
      <c r="C5" s="4" t="s">
        <v>449</v>
      </c>
      <c r="D5" s="4" t="s">
        <v>450</v>
      </c>
    </row>
    <row r="6" spans="1:4">
      <c r="A6" s="4" t="s">
        <v>451</v>
      </c>
      <c r="B6" s="4" t="s">
        <v>452</v>
      </c>
      <c r="C6" s="4" t="s">
        <v>452</v>
      </c>
      <c r="D6" s="4" t="s">
        <v>453</v>
      </c>
    </row>
    <row r="7" spans="1:4">
      <c r="A7" s="4" t="s">
        <v>359</v>
      </c>
    </row>
    <row r="8" spans="1:4">
      <c r="A8" s="4" t="s">
        <v>443</v>
      </c>
      <c r="B8" s="4" t="s">
        <v>454</v>
      </c>
      <c r="C8" s="4" t="s">
        <v>455</v>
      </c>
      <c r="D8" s="4" t="s">
        <v>456</v>
      </c>
    </row>
    <row r="9" spans="1:4">
      <c r="A9" s="4" t="s">
        <v>447</v>
      </c>
      <c r="B9" s="4" t="s">
        <v>360</v>
      </c>
      <c r="C9" s="4" t="s">
        <v>457</v>
      </c>
      <c r="D9" s="4" t="s">
        <v>458</v>
      </c>
    </row>
    <row r="10" spans="1:4">
      <c r="A10" s="4" t="s">
        <v>451</v>
      </c>
      <c r="B10" s="4" t="s">
        <v>459</v>
      </c>
      <c r="C10" s="4" t="s">
        <v>460</v>
      </c>
      <c r="D10" s="4" t="s">
        <v>461</v>
      </c>
    </row>
    <row r="11" spans="1:4">
      <c r="A11" s="4" t="s">
        <v>462</v>
      </c>
      <c r="B11" s="4" t="s">
        <v>42</v>
      </c>
      <c r="C11" s="4" t="s">
        <v>42</v>
      </c>
      <c r="D11" s="4" t="s">
        <v>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63</v>
      </c>
      <c r="B1" s="2" t="s">
        <v>1</v>
      </c>
    </row>
    <row r="2" spans="1:4">
      <c r="B2" s="2" t="s">
        <v>2</v>
      </c>
      <c r="C2" s="2" t="s">
        <v>32</v>
      </c>
      <c r="D2" s="2" t="s">
        <v>78</v>
      </c>
    </row>
    <row r="3" spans="1:4">
      <c r="A3" s="4" t="s">
        <v>464</v>
      </c>
    </row>
    <row r="4" spans="1:4">
      <c r="A4" s="4" t="s">
        <v>465</v>
      </c>
      <c r="B4" s="8" t="n">
        <v>106</v>
      </c>
      <c r="C4" s="8" t="n">
        <v>63</v>
      </c>
      <c r="D4" s="8" t="n">
        <v>117</v>
      </c>
    </row>
    <row r="5" spans="1:4">
      <c r="A5" s="4" t="s">
        <v>466</v>
      </c>
    </row>
    <row r="6" spans="1:4">
      <c r="A6" s="4" t="s">
        <v>465</v>
      </c>
      <c r="B6" s="6" t="n">
        <v>203</v>
      </c>
      <c r="C6" s="6" t="n">
        <v>183</v>
      </c>
      <c r="D6" s="6" t="n">
        <v>133</v>
      </c>
    </row>
    <row r="7" spans="1:4">
      <c r="A7" s="4" t="s">
        <v>467</v>
      </c>
    </row>
    <row r="8" spans="1:4">
      <c r="A8" s="4" t="s">
        <v>465</v>
      </c>
      <c r="B8" s="6" t="n">
        <v>867</v>
      </c>
      <c r="C8" s="6" t="n">
        <v>903</v>
      </c>
      <c r="D8" s="6" t="n">
        <v>770</v>
      </c>
    </row>
    <row r="9" spans="1:4">
      <c r="A9" s="4" t="s">
        <v>465</v>
      </c>
      <c r="B9" s="8" t="n">
        <v>1176</v>
      </c>
      <c r="C9" s="8" t="n">
        <v>1149</v>
      </c>
      <c r="D9" s="8" t="n">
        <v>10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8</v>
      </c>
      <c r="B1" s="2" t="s">
        <v>2</v>
      </c>
      <c r="C1" s="2" t="s">
        <v>32</v>
      </c>
    </row>
    <row r="2" spans="1:3">
      <c r="A2" s="4" t="s">
        <v>469</v>
      </c>
      <c r="B2" s="8" t="n">
        <v>0</v>
      </c>
    </row>
    <row r="3" spans="1:3">
      <c r="A3" s="4" t="s">
        <v>470</v>
      </c>
      <c r="B3" s="8" t="n">
        <v>600000</v>
      </c>
      <c r="C3" s="8" t="n">
        <v>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4" t="s">
        <v>472</v>
      </c>
    </row>
    <row r="3" spans="1:3">
      <c r="A3" s="4" t="s">
        <v>473</v>
      </c>
      <c r="B3" s="8" t="n">
        <v>3029</v>
      </c>
      <c r="C3" s="8" t="n">
        <v>6399</v>
      </c>
    </row>
    <row r="4" spans="1:3">
      <c r="A4" s="4" t="s">
        <v>474</v>
      </c>
    </row>
    <row r="5" spans="1:3">
      <c r="A5" s="4" t="s">
        <v>473</v>
      </c>
      <c r="B5" s="4" t="s">
        <v>42</v>
      </c>
      <c r="C5" s="4" t="s">
        <v>42</v>
      </c>
    </row>
    <row r="6" spans="1:3">
      <c r="A6" s="4" t="s">
        <v>475</v>
      </c>
    </row>
    <row r="7" spans="1:3">
      <c r="A7" s="4" t="s">
        <v>473</v>
      </c>
      <c r="B7" s="4" t="s">
        <v>42</v>
      </c>
      <c r="C7" s="4" t="s">
        <v>42</v>
      </c>
    </row>
    <row r="8" spans="1:3">
      <c r="A8" s="4" t="s">
        <v>476</v>
      </c>
    </row>
    <row r="9" spans="1:3">
      <c r="A9" s="4" t="s">
        <v>473</v>
      </c>
      <c r="B9" s="6" t="n">
        <v>3029</v>
      </c>
      <c r="C9" s="6" t="n">
        <v>6399</v>
      </c>
    </row>
    <row r="10" spans="1:3">
      <c r="A10" s="4" t="s">
        <v>477</v>
      </c>
    </row>
    <row r="11" spans="1:3">
      <c r="A11" s="4" t="s">
        <v>473</v>
      </c>
      <c r="C11" s="4" t="s">
        <v>42</v>
      </c>
    </row>
    <row r="12" spans="1:3">
      <c r="A12" s="4" t="s">
        <v>478</v>
      </c>
    </row>
    <row r="13" spans="1:3">
      <c r="A13" s="4" t="s">
        <v>473</v>
      </c>
      <c r="C13" s="6" t="n">
        <v>668</v>
      </c>
    </row>
    <row r="14" spans="1:3">
      <c r="A14" s="4" t="s">
        <v>479</v>
      </c>
    </row>
    <row r="15" spans="1:3">
      <c r="A15" s="4" t="s">
        <v>473</v>
      </c>
      <c r="C15" s="4" t="s">
        <v>42</v>
      </c>
    </row>
    <row r="16" spans="1:3">
      <c r="A16" s="4" t="s">
        <v>480</v>
      </c>
    </row>
    <row r="17" spans="1:3">
      <c r="A17" s="4" t="s">
        <v>473</v>
      </c>
      <c r="C17" s="6" t="n">
        <v>668</v>
      </c>
    </row>
    <row r="18" spans="1:3">
      <c r="A18" s="4" t="s">
        <v>481</v>
      </c>
    </row>
    <row r="19" spans="1:3">
      <c r="A19" s="4" t="s">
        <v>378</v>
      </c>
      <c r="B19" s="4" t="s">
        <v>42</v>
      </c>
    </row>
    <row r="20" spans="1:3">
      <c r="A20" s="4" t="s">
        <v>482</v>
      </c>
      <c r="B20" s="4" t="s">
        <v>42</v>
      </c>
    </row>
    <row r="21" spans="1:3">
      <c r="A21" s="4" t="s">
        <v>483</v>
      </c>
    </row>
    <row r="22" spans="1:3">
      <c r="A22" s="4" t="s">
        <v>378</v>
      </c>
      <c r="B22" s="4" t="s">
        <v>42</v>
      </c>
      <c r="C22" s="4" t="s">
        <v>42</v>
      </c>
    </row>
    <row r="23" spans="1:3">
      <c r="A23" s="4" t="s">
        <v>482</v>
      </c>
      <c r="B23" s="4" t="s">
        <v>42</v>
      </c>
      <c r="C23" s="4" t="s">
        <v>42</v>
      </c>
    </row>
    <row r="24" spans="1:3">
      <c r="A24" s="4" t="s">
        <v>484</v>
      </c>
    </row>
    <row r="25" spans="1:3">
      <c r="A25" s="4" t="s">
        <v>378</v>
      </c>
      <c r="C25" s="4" t="s">
        <v>42</v>
      </c>
    </row>
    <row r="26" spans="1:3">
      <c r="A26" s="4" t="s">
        <v>482</v>
      </c>
      <c r="C26" s="4" t="s">
        <v>42</v>
      </c>
    </row>
    <row r="27" spans="1:3">
      <c r="A27" s="4" t="s">
        <v>485</v>
      </c>
    </row>
    <row r="28" spans="1:3">
      <c r="A28" s="4" t="s">
        <v>486</v>
      </c>
      <c r="B28" s="6" t="n">
        <v>3029</v>
      </c>
      <c r="C28" s="6" t="n">
        <v>6399</v>
      </c>
    </row>
    <row r="29" spans="1:3">
      <c r="A29" s="4" t="s">
        <v>487</v>
      </c>
    </row>
    <row r="30" spans="1:3">
      <c r="A30" s="4" t="s">
        <v>378</v>
      </c>
      <c r="B30" s="6" t="n">
        <v>999</v>
      </c>
    </row>
    <row r="31" spans="1:3">
      <c r="A31" s="4" t="s">
        <v>482</v>
      </c>
      <c r="B31" s="6" t="n">
        <v>999</v>
      </c>
    </row>
    <row r="32" spans="1:3">
      <c r="A32" s="4" t="s">
        <v>488</v>
      </c>
    </row>
    <row r="33" spans="1:3">
      <c r="A33" s="4" t="s">
        <v>378</v>
      </c>
      <c r="B33" s="6" t="n">
        <v>8091</v>
      </c>
      <c r="C33" s="6" t="n">
        <v>12972</v>
      </c>
    </row>
    <row r="34" spans="1:3">
      <c r="A34" s="4" t="s">
        <v>482</v>
      </c>
      <c r="B34" s="6" t="n">
        <v>8091</v>
      </c>
      <c r="C34" s="6" t="n">
        <v>12972</v>
      </c>
    </row>
    <row r="35" spans="1:3">
      <c r="A35" s="4" t="s">
        <v>489</v>
      </c>
    </row>
    <row r="36" spans="1:3">
      <c r="A36" s="4" t="s">
        <v>378</v>
      </c>
      <c r="C36" s="6" t="n">
        <v>3970</v>
      </c>
    </row>
    <row r="37" spans="1:3">
      <c r="A37" s="4" t="s">
        <v>482</v>
      </c>
      <c r="C37" s="6" t="n">
        <v>3970</v>
      </c>
    </row>
    <row r="38" spans="1:3">
      <c r="A38" s="4" t="s">
        <v>490</v>
      </c>
    </row>
    <row r="39" spans="1:3">
      <c r="A39" s="4" t="s">
        <v>486</v>
      </c>
      <c r="B39" s="6" t="n">
        <v>9090</v>
      </c>
      <c r="C39" s="6" t="n">
        <v>17610</v>
      </c>
    </row>
    <row r="40" spans="1:3">
      <c r="A40" s="4" t="s">
        <v>491</v>
      </c>
    </row>
    <row r="41" spans="1:3">
      <c r="A41" s="4" t="s">
        <v>378</v>
      </c>
      <c r="B41" s="4" t="s">
        <v>42</v>
      </c>
    </row>
    <row r="42" spans="1:3">
      <c r="A42" s="4" t="s">
        <v>482</v>
      </c>
      <c r="B42" s="4" t="s">
        <v>42</v>
      </c>
    </row>
    <row r="43" spans="1:3">
      <c r="A43" s="4" t="s">
        <v>492</v>
      </c>
    </row>
    <row r="44" spans="1:3">
      <c r="A44" s="4" t="s">
        <v>378</v>
      </c>
      <c r="B44" s="4" t="s">
        <v>42</v>
      </c>
      <c r="C44" s="4" t="s">
        <v>42</v>
      </c>
    </row>
    <row r="45" spans="1:3">
      <c r="A45" s="4" t="s">
        <v>482</v>
      </c>
      <c r="B45" s="4" t="s">
        <v>42</v>
      </c>
      <c r="C45" s="4" t="s">
        <v>42</v>
      </c>
    </row>
    <row r="46" spans="1:3">
      <c r="A46" s="4" t="s">
        <v>493</v>
      </c>
    </row>
    <row r="47" spans="1:3">
      <c r="A47" s="4" t="s">
        <v>378</v>
      </c>
      <c r="C47" s="4" t="s">
        <v>42</v>
      </c>
    </row>
    <row r="48" spans="1:3">
      <c r="A48" s="4" t="s">
        <v>482</v>
      </c>
      <c r="C48" s="4" t="s">
        <v>42</v>
      </c>
    </row>
    <row r="49" spans="1:3">
      <c r="A49" s="4" t="s">
        <v>494</v>
      </c>
    </row>
    <row r="50" spans="1:3">
      <c r="A50" s="4" t="s">
        <v>486</v>
      </c>
      <c r="B50" s="4" t="s">
        <v>42</v>
      </c>
      <c r="C50" s="4" t="s">
        <v>42</v>
      </c>
    </row>
    <row r="51" spans="1:3">
      <c r="A51" s="4" t="s">
        <v>495</v>
      </c>
    </row>
    <row r="52" spans="1:3">
      <c r="A52" s="4" t="s">
        <v>378</v>
      </c>
      <c r="B52" s="6" t="n">
        <v>999</v>
      </c>
    </row>
    <row r="53" spans="1:3">
      <c r="A53" s="4" t="s">
        <v>482</v>
      </c>
      <c r="B53" s="6" t="n">
        <v>999</v>
      </c>
    </row>
    <row r="54" spans="1:3">
      <c r="A54" s="4" t="s">
        <v>496</v>
      </c>
    </row>
    <row r="55" spans="1:3">
      <c r="A55" s="4" t="s">
        <v>378</v>
      </c>
      <c r="B55" s="6" t="n">
        <v>8091</v>
      </c>
      <c r="C55" s="6" t="n">
        <v>12972</v>
      </c>
    </row>
    <row r="56" spans="1:3">
      <c r="A56" s="4" t="s">
        <v>482</v>
      </c>
      <c r="B56" s="6" t="n">
        <v>8091</v>
      </c>
      <c r="C56" s="6" t="n">
        <v>12972</v>
      </c>
    </row>
    <row r="57" spans="1:3">
      <c r="A57" s="4" t="s">
        <v>497</v>
      </c>
    </row>
    <row r="58" spans="1:3">
      <c r="A58" s="4" t="s">
        <v>378</v>
      </c>
      <c r="C58" s="6" t="n">
        <v>3970</v>
      </c>
    </row>
    <row r="59" spans="1:3">
      <c r="A59" s="4" t="s">
        <v>482</v>
      </c>
      <c r="C59" s="6" t="n">
        <v>3970</v>
      </c>
    </row>
    <row r="60" spans="1:3">
      <c r="A60" s="4" t="s">
        <v>498</v>
      </c>
    </row>
    <row r="61" spans="1:3">
      <c r="A61" s="4" t="s">
        <v>486</v>
      </c>
      <c r="B61" s="6" t="n">
        <v>12119</v>
      </c>
      <c r="C61" s="6" t="n">
        <v>24009</v>
      </c>
    </row>
    <row r="62" spans="1:3">
      <c r="A62" s="4" t="s">
        <v>374</v>
      </c>
    </row>
    <row r="63" spans="1:3">
      <c r="A63" s="4" t="s">
        <v>378</v>
      </c>
      <c r="B63" s="6" t="n">
        <v>999</v>
      </c>
    </row>
    <row r="64" spans="1:3">
      <c r="A64" s="4" t="s">
        <v>482</v>
      </c>
      <c r="B64" s="6" t="n">
        <v>999</v>
      </c>
    </row>
    <row r="65" spans="1:3">
      <c r="A65" s="4" t="s">
        <v>379</v>
      </c>
    </row>
    <row r="66" spans="1:3">
      <c r="A66" s="4" t="s">
        <v>378</v>
      </c>
      <c r="B66" s="6" t="n">
        <v>8091</v>
      </c>
      <c r="C66" s="6" t="n">
        <v>12972</v>
      </c>
    </row>
    <row r="67" spans="1:3">
      <c r="A67" s="4" t="s">
        <v>482</v>
      </c>
      <c r="B67" s="6" t="n">
        <v>8091</v>
      </c>
      <c r="C67" s="6" t="n">
        <v>12972</v>
      </c>
    </row>
    <row r="68" spans="1:3">
      <c r="A68" s="4" t="s">
        <v>380</v>
      </c>
    </row>
    <row r="69" spans="1:3">
      <c r="A69" s="4" t="s">
        <v>378</v>
      </c>
      <c r="C69" s="6" t="n">
        <v>3970</v>
      </c>
    </row>
    <row r="70" spans="1:3">
      <c r="A70" s="4" t="s">
        <v>482</v>
      </c>
      <c r="C70" s="6" t="n">
        <v>3970</v>
      </c>
    </row>
    <row r="71" spans="1:3">
      <c r="A71" s="4" t="s">
        <v>378</v>
      </c>
      <c r="B71" s="6" t="n">
        <v>9090</v>
      </c>
      <c r="C71" s="6" t="n">
        <v>16942</v>
      </c>
    </row>
    <row r="72" spans="1:3">
      <c r="A72" s="4" t="s">
        <v>482</v>
      </c>
      <c r="B72" s="8" t="n">
        <v>9090</v>
      </c>
      <c r="C72" s="8" t="n">
        <v>169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9</v>
      </c>
      <c r="B1" s="2" t="s">
        <v>2</v>
      </c>
      <c r="C1" s="2" t="s">
        <v>32</v>
      </c>
    </row>
    <row r="2" spans="1:3">
      <c r="A2" s="4" t="s">
        <v>500</v>
      </c>
      <c r="B2" s="8" t="n">
        <v>698</v>
      </c>
      <c r="C2" s="8" t="n">
        <v>870</v>
      </c>
    </row>
    <row r="3" spans="1:3">
      <c r="A3" s="4" t="s">
        <v>501</v>
      </c>
      <c r="B3" s="6" t="n">
        <v>133</v>
      </c>
      <c r="C3" s="6" t="n">
        <v>162</v>
      </c>
    </row>
    <row r="4" spans="1:3">
      <c r="A4" s="4" t="s">
        <v>502</v>
      </c>
      <c r="B4" s="6" t="n">
        <v>232</v>
      </c>
      <c r="C4" s="6" t="n">
        <v>359</v>
      </c>
    </row>
    <row r="5" spans="1:3">
      <c r="A5" s="4" t="s">
        <v>129</v>
      </c>
      <c r="B5" s="8" t="n">
        <v>1063</v>
      </c>
      <c r="C5" s="8" t="n">
        <v>1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3</v>
      </c>
      <c r="B1" s="2" t="s">
        <v>2</v>
      </c>
      <c r="C1" s="2" t="s">
        <v>32</v>
      </c>
    </row>
    <row r="2" spans="1:3">
      <c r="A2" s="4" t="s">
        <v>504</v>
      </c>
    </row>
    <row r="3" spans="1:3">
      <c r="A3" s="4" t="s">
        <v>505</v>
      </c>
      <c r="B3" s="8" t="n">
        <v>106</v>
      </c>
      <c r="C3" s="8" t="n">
        <v>98</v>
      </c>
    </row>
    <row r="4" spans="1:3">
      <c r="A4" s="4" t="s">
        <v>506</v>
      </c>
    </row>
    <row r="5" spans="1:3">
      <c r="A5" s="4" t="s">
        <v>505</v>
      </c>
      <c r="B5" s="6" t="n">
        <v>27</v>
      </c>
      <c r="C5" s="6" t="n">
        <v>27</v>
      </c>
    </row>
    <row r="6" spans="1:3">
      <c r="A6" s="4" t="s">
        <v>507</v>
      </c>
    </row>
    <row r="7" spans="1:3">
      <c r="A7" s="4" t="s">
        <v>505</v>
      </c>
      <c r="B7" s="6" t="n">
        <v>6523</v>
      </c>
      <c r="C7" s="6" t="n">
        <v>6378</v>
      </c>
    </row>
    <row r="8" spans="1:3">
      <c r="A8" s="4" t="s">
        <v>508</v>
      </c>
    </row>
    <row r="9" spans="1:3">
      <c r="A9" s="4" t="s">
        <v>505</v>
      </c>
      <c r="B9" s="6" t="n">
        <v>183</v>
      </c>
      <c r="C9" s="6" t="n">
        <v>183</v>
      </c>
    </row>
    <row r="10" spans="1:3">
      <c r="A10" s="4" t="s">
        <v>505</v>
      </c>
      <c r="B10" s="6" t="n">
        <v>6839</v>
      </c>
      <c r="C10" s="6" t="n">
        <v>6686</v>
      </c>
    </row>
    <row r="11" spans="1:3">
      <c r="A11" s="4" t="s">
        <v>509</v>
      </c>
      <c r="B11" s="6" t="n">
        <v>-5661</v>
      </c>
      <c r="C11" s="6" t="n">
        <v>-4827</v>
      </c>
    </row>
    <row r="12" spans="1:3">
      <c r="A12" s="4" t="s">
        <v>129</v>
      </c>
      <c r="B12" s="8" t="n">
        <v>1178</v>
      </c>
      <c r="C12" s="8" t="n">
        <v>18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r="A1" s="1" t="s">
        <v>510</v>
      </c>
      <c r="B1" s="2" t="s">
        <v>1</v>
      </c>
    </row>
    <row r="2" spans="1:5">
      <c r="B2" s="2" t="s">
        <v>2</v>
      </c>
      <c r="C2" s="2" t="s">
        <v>32</v>
      </c>
      <c r="D2" s="2" t="s">
        <v>78</v>
      </c>
      <c r="E2" s="2" t="s">
        <v>511</v>
      </c>
    </row>
    <row r="3" spans="1:5">
      <c r="A3" s="4" t="s">
        <v>512</v>
      </c>
    </row>
    <row r="4" spans="1:5">
      <c r="A4" s="4" t="s">
        <v>342</v>
      </c>
      <c r="B4" s="8" t="n">
        <v>100000</v>
      </c>
      <c r="C4" s="8" t="n">
        <v>100000</v>
      </c>
    </row>
    <row r="5" spans="1:5">
      <c r="A5" s="4" t="s">
        <v>342</v>
      </c>
      <c r="B5" s="6" t="n">
        <v>104000</v>
      </c>
      <c r="C5" s="6" t="n">
        <v>104000</v>
      </c>
    </row>
    <row r="6" spans="1:5">
      <c r="A6" s="4" t="s">
        <v>513</v>
      </c>
      <c r="E6" s="8" t="n">
        <v>148070</v>
      </c>
    </row>
    <row r="7" spans="1:5">
      <c r="A7" s="4" t="s">
        <v>514</v>
      </c>
      <c r="B7" s="8" t="n">
        <v>900000</v>
      </c>
      <c r="C7" s="8" t="n">
        <v>800000</v>
      </c>
      <c r="D7" s="8" t="n">
        <v>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515</v>
      </c>
      <c r="B1" s="2" t="s">
        <v>390</v>
      </c>
    </row>
    <row r="2" spans="1:2">
      <c r="A2" s="6" t="n">
        <v>2017</v>
      </c>
      <c r="B2" s="8" t="n">
        <v>1001</v>
      </c>
    </row>
    <row r="3" spans="1:2">
      <c r="A3" s="6" t="n">
        <v>2018</v>
      </c>
      <c r="B3" s="6" t="n">
        <v>1032</v>
      </c>
    </row>
    <row r="4" spans="1:2">
      <c r="A4" s="6" t="n">
        <v>2019</v>
      </c>
      <c r="B4" s="6" t="n">
        <v>173</v>
      </c>
    </row>
    <row r="5" spans="1:2">
      <c r="A5" s="4" t="s">
        <v>516</v>
      </c>
      <c r="B5" s="8" t="n">
        <v>2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7</v>
      </c>
      <c r="B1" s="2" t="s">
        <v>4</v>
      </c>
      <c r="C1" s="2" t="s">
        <v>518</v>
      </c>
      <c r="D1" s="2" t="s">
        <v>519</v>
      </c>
      <c r="E1" s="2" t="s">
        <v>520</v>
      </c>
      <c r="F1" s="2" t="s">
        <v>521</v>
      </c>
      <c r="G1" s="2" t="s">
        <v>522</v>
      </c>
      <c r="H1" s="2" t="s">
        <v>523</v>
      </c>
      <c r="I1" s="2" t="s">
        <v>520</v>
      </c>
      <c r="J1" s="2" t="s">
        <v>429</v>
      </c>
      <c r="K1" s="2" t="s">
        <v>2</v>
      </c>
      <c r="L1" s="2" t="s">
        <v>2</v>
      </c>
      <c r="M1" s="2" t="s">
        <v>32</v>
      </c>
      <c r="N1" s="2" t="s">
        <v>78</v>
      </c>
      <c r="O1" s="2" t="s">
        <v>524</v>
      </c>
      <c r="P1" s="2" t="s">
        <v>525</v>
      </c>
    </row>
    <row r="2" spans="1:16">
      <c r="A2" s="4" t="s">
        <v>526</v>
      </c>
    </row>
    <row r="3" spans="1:16">
      <c r="A3" s="4" t="s">
        <v>527</v>
      </c>
      <c r="K3" s="8" t="n">
        <v>0</v>
      </c>
      <c r="L3" s="8" t="n">
        <v>0</v>
      </c>
      <c r="M3" s="8" t="n">
        <v>0</v>
      </c>
    </row>
    <row r="4" spans="1:16">
      <c r="A4" s="4" t="s">
        <v>528</v>
      </c>
      <c r="G4" s="8" t="n">
        <v>9000000</v>
      </c>
      <c r="L4" s="6" t="n">
        <v>0</v>
      </c>
      <c r="M4" s="6" t="n">
        <v>0</v>
      </c>
      <c r="N4" s="8" t="n">
        <v>41000</v>
      </c>
    </row>
    <row r="5" spans="1:16">
      <c r="A5" s="4" t="s">
        <v>529</v>
      </c>
      <c r="G5" s="6" t="n">
        <v>1000000</v>
      </c>
    </row>
    <row r="6" spans="1:16">
      <c r="A6" s="4" t="s">
        <v>530</v>
      </c>
      <c r="G6" s="8" t="n">
        <v>10000000</v>
      </c>
    </row>
    <row r="7" spans="1:16">
      <c r="A7" s="4" t="s">
        <v>531</v>
      </c>
      <c r="P7" s="8" t="n">
        <v>1000000</v>
      </c>
    </row>
    <row r="8" spans="1:16">
      <c r="A8" s="4" t="s">
        <v>532</v>
      </c>
    </row>
    <row r="9" spans="1:16">
      <c r="A9" s="4" t="s">
        <v>533</v>
      </c>
      <c r="B9" s="8" t="n">
        <v>1400000</v>
      </c>
    </row>
    <row r="10" spans="1:16">
      <c r="A10" s="4" t="s">
        <v>534</v>
      </c>
    </row>
    <row r="11" spans="1:16">
      <c r="A11" s="4" t="s">
        <v>533</v>
      </c>
      <c r="J11" s="8" t="n">
        <v>600000</v>
      </c>
    </row>
    <row r="12" spans="1:16">
      <c r="A12" s="4" t="s">
        <v>535</v>
      </c>
    </row>
    <row r="13" spans="1:16">
      <c r="A13" s="4" t="s">
        <v>527</v>
      </c>
      <c r="K13" s="6" t="n">
        <v>500000</v>
      </c>
      <c r="L13" s="6" t="n">
        <v>500000</v>
      </c>
    </row>
    <row r="14" spans="1:16">
      <c r="A14" s="4" t="s">
        <v>533</v>
      </c>
      <c r="B14" s="8" t="n">
        <v>2000000</v>
      </c>
    </row>
    <row r="15" spans="1:16">
      <c r="A15" s="4" t="s">
        <v>528</v>
      </c>
      <c r="K15" s="6" t="n">
        <v>1500000</v>
      </c>
    </row>
    <row r="16" spans="1:16">
      <c r="A16" s="4" t="s">
        <v>536</v>
      </c>
    </row>
    <row r="17" spans="1:16">
      <c r="A17" s="4" t="s">
        <v>527</v>
      </c>
      <c r="K17" s="6" t="n">
        <v>400000</v>
      </c>
      <c r="L17" s="6" t="n">
        <v>400000</v>
      </c>
    </row>
    <row r="18" spans="1:16">
      <c r="A18" s="4" t="s">
        <v>533</v>
      </c>
      <c r="L18" s="6" t="n">
        <v>0</v>
      </c>
      <c r="M18" s="6" t="n">
        <v>0</v>
      </c>
      <c r="N18" s="8" t="n">
        <v>0</v>
      </c>
    </row>
    <row r="19" spans="1:16">
      <c r="A19" s="4" t="s">
        <v>537</v>
      </c>
    </row>
    <row r="20" spans="1:16">
      <c r="A20" s="4" t="s">
        <v>351</v>
      </c>
      <c r="F20" s="8" t="n">
        <v>4000000</v>
      </c>
      <c r="O20" s="8" t="n">
        <v>4000000</v>
      </c>
    </row>
    <row r="21" spans="1:16">
      <c r="A21" s="4" t="s">
        <v>538</v>
      </c>
      <c r="C21" s="4" t="s">
        <v>539</v>
      </c>
      <c r="F21" s="4" t="s">
        <v>539</v>
      </c>
    </row>
    <row r="22" spans="1:16">
      <c r="A22" s="4" t="s">
        <v>540</v>
      </c>
      <c r="F22" s="4" t="s">
        <v>541</v>
      </c>
    </row>
    <row r="23" spans="1:16">
      <c r="A23" s="4" t="s">
        <v>352</v>
      </c>
      <c r="F23" s="8" t="n">
        <v>1600000</v>
      </c>
      <c r="K23" s="6" t="n">
        <v>500000</v>
      </c>
      <c r="L23" s="6" t="n">
        <v>500000</v>
      </c>
    </row>
    <row r="24" spans="1:16">
      <c r="A24" s="4" t="s">
        <v>542</v>
      </c>
      <c r="K24" s="8" t="n">
        <v>500000</v>
      </c>
      <c r="L24" s="8" t="n">
        <v>500000</v>
      </c>
    </row>
    <row r="25" spans="1:16">
      <c r="A25" s="4" t="s">
        <v>346</v>
      </c>
    </row>
    <row r="26" spans="1:16">
      <c r="A26" s="4" t="s">
        <v>347</v>
      </c>
      <c r="K26" s="4" t="s">
        <v>348</v>
      </c>
      <c r="L26" s="4" t="s">
        <v>348</v>
      </c>
    </row>
    <row r="27" spans="1:16">
      <c r="A27" s="4" t="s">
        <v>349</v>
      </c>
      <c r="L27" s="8" t="n">
        <v>600000</v>
      </c>
    </row>
    <row r="28" spans="1:16">
      <c r="A28" s="4" t="s">
        <v>350</v>
      </c>
    </row>
    <row r="29" spans="1:16">
      <c r="A29" s="4" t="s">
        <v>351</v>
      </c>
      <c r="K29" s="8" t="n">
        <v>4000000</v>
      </c>
      <c r="L29" s="6" t="n">
        <v>4000000</v>
      </c>
    </row>
    <row r="30" spans="1:16">
      <c r="A30" s="4" t="s">
        <v>543</v>
      </c>
      <c r="D30" s="8" t="n">
        <v>2000000</v>
      </c>
      <c r="E30" s="8" t="n">
        <v>2000000</v>
      </c>
      <c r="I30" s="8" t="n">
        <v>2000000</v>
      </c>
    </row>
    <row r="31" spans="1:16">
      <c r="A31" s="4" t="s">
        <v>544</v>
      </c>
      <c r="C31" s="8" t="n">
        <v>2600000</v>
      </c>
      <c r="F31" s="8" t="n">
        <v>2400000</v>
      </c>
    </row>
    <row r="32" spans="1:16">
      <c r="A32" s="4" t="s">
        <v>352</v>
      </c>
      <c r="C32" s="8" t="n">
        <v>2100000</v>
      </c>
      <c r="K32" s="6" t="n">
        <v>900000</v>
      </c>
      <c r="L32" s="6" t="n">
        <v>900000</v>
      </c>
    </row>
    <row r="33" spans="1:16">
      <c r="A33" s="4" t="s">
        <v>545</v>
      </c>
      <c r="C33" s="4" t="s">
        <v>360</v>
      </c>
    </row>
    <row r="34" spans="1:16">
      <c r="A34" s="4" t="s">
        <v>546</v>
      </c>
      <c r="C34" s="8" t="n">
        <v>3100000</v>
      </c>
    </row>
    <row r="35" spans="1:16">
      <c r="A35" s="4" t="s">
        <v>527</v>
      </c>
      <c r="K35" s="6" t="n">
        <v>569000</v>
      </c>
      <c r="L35" s="6" t="n">
        <v>569000</v>
      </c>
      <c r="M35" s="6" t="n">
        <v>403000</v>
      </c>
    </row>
    <row r="36" spans="1:16">
      <c r="A36" s="4" t="s">
        <v>368</v>
      </c>
      <c r="H36" s="8" t="n">
        <v>44600000</v>
      </c>
    </row>
    <row r="37" spans="1:16">
      <c r="A37" s="4" t="s">
        <v>531</v>
      </c>
      <c r="K37" s="8" t="n">
        <v>2499000</v>
      </c>
      <c r="L37" s="8" t="n">
        <v>2499000</v>
      </c>
      <c r="M37" s="8" t="n">
        <v>2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100</v>
      </c>
      <c r="B1" s="2" t="s">
        <v>101</v>
      </c>
      <c r="C1" s="2" t="s">
        <v>2</v>
      </c>
      <c r="D1" s="2" t="s">
        <v>32</v>
      </c>
      <c r="E1" s="2" t="s">
        <v>78</v>
      </c>
    </row>
    <row r="2" spans="1:5">
      <c r="A2" s="4" t="s">
        <v>102</v>
      </c>
    </row>
    <row r="3" spans="1:5">
      <c r="A3" s="4" t="s">
        <v>103</v>
      </c>
      <c r="B3" s="6" t="n">
        <v>10</v>
      </c>
      <c r="C3" s="6" t="n">
        <v>10</v>
      </c>
      <c r="D3" s="6" t="n">
        <v>10</v>
      </c>
      <c r="E3" s="6" t="n">
        <v>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7</v>
      </c>
      <c r="B1" s="2" t="s">
        <v>519</v>
      </c>
      <c r="C1" s="2" t="s">
        <v>520</v>
      </c>
      <c r="D1" s="2" t="s">
        <v>523</v>
      </c>
      <c r="E1" s="2" t="s">
        <v>520</v>
      </c>
      <c r="F1" s="2" t="s">
        <v>2</v>
      </c>
      <c r="G1" s="2" t="s">
        <v>32</v>
      </c>
      <c r="H1" s="2" t="s">
        <v>78</v>
      </c>
      <c r="I1" s="2" t="s">
        <v>518</v>
      </c>
      <c r="J1" s="2" t="s">
        <v>524</v>
      </c>
      <c r="K1" s="2" t="s">
        <v>521</v>
      </c>
    </row>
    <row r="2" spans="1:11">
      <c r="A2" s="4" t="s">
        <v>537</v>
      </c>
    </row>
    <row r="3" spans="1:11">
      <c r="A3" s="4" t="s">
        <v>351</v>
      </c>
      <c r="J3" s="8" t="n">
        <v>4000000</v>
      </c>
      <c r="K3" s="8" t="n">
        <v>4000000</v>
      </c>
    </row>
    <row r="4" spans="1:11">
      <c r="A4" s="4" t="s">
        <v>538</v>
      </c>
      <c r="I4" s="4" t="s">
        <v>539</v>
      </c>
      <c r="K4" s="4" t="s">
        <v>539</v>
      </c>
    </row>
    <row r="5" spans="1:11">
      <c r="A5" s="4" t="s">
        <v>352</v>
      </c>
      <c r="F5" s="8" t="n">
        <v>500000</v>
      </c>
      <c r="K5" s="8" t="n">
        <v>1600000</v>
      </c>
    </row>
    <row r="6" spans="1:11">
      <c r="A6" s="4" t="s">
        <v>346</v>
      </c>
    </row>
    <row r="7" spans="1:11">
      <c r="A7" s="4" t="s">
        <v>347</v>
      </c>
      <c r="F7" s="4" t="s">
        <v>348</v>
      </c>
    </row>
    <row r="8" spans="1:11">
      <c r="A8" s="4" t="s">
        <v>349</v>
      </c>
      <c r="F8" s="8" t="n">
        <v>600000</v>
      </c>
    </row>
    <row r="9" spans="1:11">
      <c r="A9" s="4" t="s">
        <v>350</v>
      </c>
    </row>
    <row r="10" spans="1:11">
      <c r="A10" s="4" t="s">
        <v>548</v>
      </c>
      <c r="F10" s="6" t="n">
        <v>200000</v>
      </c>
      <c r="G10" s="8" t="n">
        <v>200000</v>
      </c>
      <c r="H10" s="8" t="n">
        <v>200000</v>
      </c>
    </row>
    <row r="11" spans="1:11">
      <c r="A11" s="4" t="s">
        <v>351</v>
      </c>
      <c r="F11" s="6" t="n">
        <v>4000000</v>
      </c>
    </row>
    <row r="12" spans="1:11">
      <c r="A12" s="4" t="s">
        <v>543</v>
      </c>
      <c r="B12" s="8" t="n">
        <v>2000000</v>
      </c>
      <c r="C12" s="8" t="n">
        <v>2000000</v>
      </c>
      <c r="E12" s="8" t="n">
        <v>2000000</v>
      </c>
    </row>
    <row r="13" spans="1:11">
      <c r="A13" s="4" t="s">
        <v>352</v>
      </c>
      <c r="F13" s="6" t="n">
        <v>900000</v>
      </c>
      <c r="I13" s="8" t="n">
        <v>2100000</v>
      </c>
    </row>
    <row r="14" spans="1:11">
      <c r="A14" s="4" t="s">
        <v>549</v>
      </c>
      <c r="F14" s="8" t="n">
        <v>50000</v>
      </c>
      <c r="G14" s="8" t="n">
        <v>50000</v>
      </c>
    </row>
    <row r="15" spans="1:11">
      <c r="A15" s="4" t="s">
        <v>368</v>
      </c>
      <c r="D15" s="8" t="n">
        <v>44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550</v>
      </c>
      <c r="B1" s="2" t="s">
        <v>551</v>
      </c>
      <c r="C1" s="2" t="s">
        <v>552</v>
      </c>
      <c r="D1" s="2" t="s">
        <v>433</v>
      </c>
      <c r="E1" s="2" t="s">
        <v>523</v>
      </c>
      <c r="F1" s="2" t="s">
        <v>2</v>
      </c>
      <c r="G1" s="2" t="s">
        <v>32</v>
      </c>
      <c r="H1" s="2" t="s">
        <v>78</v>
      </c>
      <c r="I1" s="2" t="s">
        <v>553</v>
      </c>
      <c r="J1" s="2" t="s">
        <v>554</v>
      </c>
    </row>
    <row r="2" spans="1:10">
      <c r="A2" s="4" t="s">
        <v>122</v>
      </c>
    </row>
    <row r="3" spans="1:10">
      <c r="A3" s="4" t="s">
        <v>555</v>
      </c>
      <c r="F3" s="6" t="n">
        <v>0</v>
      </c>
      <c r="G3" s="6" t="n">
        <v>0</v>
      </c>
      <c r="H3" s="6" t="n">
        <v>43916</v>
      </c>
      <c r="I3" s="6" t="n">
        <v>41409</v>
      </c>
    </row>
    <row r="4" spans="1:10">
      <c r="A4" s="4" t="s">
        <v>556</v>
      </c>
      <c r="H4" s="8" t="n">
        <v>400000</v>
      </c>
      <c r="I4" s="8" t="n">
        <v>700000</v>
      </c>
    </row>
    <row r="5" spans="1:10">
      <c r="A5" s="4" t="s">
        <v>557</v>
      </c>
    </row>
    <row r="6" spans="1:10">
      <c r="A6" s="4" t="s">
        <v>558</v>
      </c>
      <c r="F6" s="6" t="n">
        <v>250000</v>
      </c>
    </row>
    <row r="7" spans="1:10">
      <c r="A7" s="4" t="s">
        <v>555</v>
      </c>
      <c r="E7" s="6" t="n">
        <v>191474</v>
      </c>
    </row>
    <row r="8" spans="1:10">
      <c r="A8" s="4" t="s">
        <v>559</v>
      </c>
      <c r="F8" s="6" t="n">
        <v>191474</v>
      </c>
    </row>
    <row r="9" spans="1:10">
      <c r="A9" s="4" t="s">
        <v>560</v>
      </c>
      <c r="E9" s="8" t="n">
        <v>85</v>
      </c>
    </row>
    <row r="10" spans="1:10">
      <c r="A10" s="4" t="s">
        <v>561</v>
      </c>
      <c r="E10" s="6" t="n">
        <v>10</v>
      </c>
      <c r="F10" s="6" t="n">
        <v>10</v>
      </c>
    </row>
    <row r="11" spans="1:10">
      <c r="A11" s="4" t="s">
        <v>562</v>
      </c>
      <c r="E11" s="4" t="s">
        <v>563</v>
      </c>
      <c r="F11" s="4" t="s">
        <v>563</v>
      </c>
    </row>
    <row r="12" spans="1:10">
      <c r="A12" s="4" t="s">
        <v>564</v>
      </c>
      <c r="H12" s="6" t="n">
        <v>1900000</v>
      </c>
    </row>
    <row r="13" spans="1:10">
      <c r="A13" s="4" t="s">
        <v>565</v>
      </c>
      <c r="F13" s="6" t="n">
        <v>191474</v>
      </c>
    </row>
    <row r="14" spans="1:10">
      <c r="A14" s="4" t="s">
        <v>566</v>
      </c>
      <c r="H14" s="8" t="n">
        <v>1900000</v>
      </c>
    </row>
    <row r="15" spans="1:10">
      <c r="A15" s="4" t="s">
        <v>124</v>
      </c>
    </row>
    <row r="16" spans="1:10">
      <c r="A16" s="4" t="s">
        <v>555</v>
      </c>
      <c r="E16" s="6" t="n">
        <v>3737500</v>
      </c>
      <c r="H16" s="6" t="n">
        <v>3737500</v>
      </c>
    </row>
    <row r="17" spans="1:10">
      <c r="A17" s="4" t="s">
        <v>560</v>
      </c>
      <c r="E17" s="10" t="n">
        <v>8.5</v>
      </c>
    </row>
    <row r="18" spans="1:10">
      <c r="A18" s="4" t="s">
        <v>567</v>
      </c>
    </row>
    <row r="19" spans="1:10">
      <c r="A19" s="4" t="s">
        <v>568</v>
      </c>
      <c r="F19" s="4" t="s">
        <v>569</v>
      </c>
    </row>
    <row r="20" spans="1:10">
      <c r="A20" s="4" t="s">
        <v>570</v>
      </c>
    </row>
    <row r="21" spans="1:10">
      <c r="A21" s="4" t="s">
        <v>571</v>
      </c>
      <c r="J21" s="6" t="n">
        <v>1140000</v>
      </c>
    </row>
    <row r="22" spans="1:10">
      <c r="A22" s="4" t="s">
        <v>572</v>
      </c>
    </row>
    <row r="23" spans="1:10">
      <c r="A23" s="4" t="s">
        <v>573</v>
      </c>
      <c r="C23" s="6" t="n">
        <v>40000</v>
      </c>
    </row>
    <row r="24" spans="1:10">
      <c r="A24" s="4" t="s">
        <v>574</v>
      </c>
    </row>
    <row r="25" spans="1:10">
      <c r="A25" s="4" t="s">
        <v>573</v>
      </c>
      <c r="B25" s="6" t="n">
        <v>489116</v>
      </c>
    </row>
    <row r="26" spans="1:10">
      <c r="A26" s="4" t="s">
        <v>575</v>
      </c>
    </row>
    <row r="27" spans="1:10">
      <c r="A27" s="4" t="s">
        <v>571</v>
      </c>
      <c r="C27" s="6" t="n">
        <v>40000</v>
      </c>
      <c r="F27" s="6" t="n">
        <v>529116</v>
      </c>
    </row>
    <row r="28" spans="1:10">
      <c r="A28" s="4" t="s">
        <v>576</v>
      </c>
    </row>
    <row r="29" spans="1:10">
      <c r="A29" s="4" t="s">
        <v>568</v>
      </c>
      <c r="F29" s="4" t="s">
        <v>577</v>
      </c>
    </row>
    <row r="30" spans="1:10">
      <c r="A30" s="4" t="s">
        <v>578</v>
      </c>
    </row>
    <row r="31" spans="1:10">
      <c r="A31" s="4" t="s">
        <v>571</v>
      </c>
      <c r="F31" s="6" t="n">
        <v>711992</v>
      </c>
    </row>
    <row r="32" spans="1:10">
      <c r="A32" s="4" t="s">
        <v>579</v>
      </c>
      <c r="F32" s="4" t="s">
        <v>580</v>
      </c>
    </row>
    <row r="33" spans="1:10">
      <c r="A33" s="4" t="s">
        <v>581</v>
      </c>
      <c r="F33" s="4" t="s">
        <v>360</v>
      </c>
    </row>
    <row r="34" spans="1:10">
      <c r="A34" s="4" t="s">
        <v>439</v>
      </c>
    </row>
    <row r="35" spans="1:10">
      <c r="A35" s="4" t="s">
        <v>582</v>
      </c>
      <c r="F35" s="8" t="n">
        <v>43000</v>
      </c>
    </row>
    <row r="36" spans="1:10">
      <c r="A36" s="4" t="s">
        <v>583</v>
      </c>
      <c r="F36" s="8" t="n">
        <v>190000</v>
      </c>
      <c r="G36" s="8" t="n">
        <v>330000</v>
      </c>
      <c r="H36" s="8" t="n">
        <v>106000</v>
      </c>
    </row>
    <row r="37" spans="1:10">
      <c r="A37" s="4" t="s">
        <v>584</v>
      </c>
      <c r="F37" s="10" t="n">
        <v>4.75</v>
      </c>
      <c r="G37" s="10" t="n">
        <v>11.4</v>
      </c>
      <c r="H37" s="10" t="n">
        <v>11.48</v>
      </c>
    </row>
    <row r="38" spans="1:10">
      <c r="A38" s="4" t="s">
        <v>585</v>
      </c>
      <c r="F38" s="8" t="n">
        <v>88000</v>
      </c>
      <c r="G38" s="8" t="n">
        <v>19000</v>
      </c>
      <c r="H38" s="8" t="n">
        <v>165000</v>
      </c>
    </row>
    <row r="39" spans="1:10">
      <c r="A39" s="4" t="s">
        <v>586</v>
      </c>
      <c r="F39" s="8" t="n">
        <v>48000</v>
      </c>
    </row>
    <row r="40" spans="1:10">
      <c r="A40" s="4" t="s">
        <v>587</v>
      </c>
      <c r="F40" s="6" t="n">
        <v>130000000</v>
      </c>
      <c r="G40" s="6" t="n">
        <v>130000000</v>
      </c>
    </row>
    <row r="41" spans="1:10">
      <c r="A41" s="4" t="s">
        <v>588</v>
      </c>
      <c r="F41" s="6" t="n">
        <v>125000000</v>
      </c>
      <c r="G41" s="6" t="n">
        <v>125000000</v>
      </c>
    </row>
    <row r="42" spans="1:10">
      <c r="A42" s="4" t="s">
        <v>558</v>
      </c>
      <c r="F42" s="6" t="n">
        <v>5000000</v>
      </c>
      <c r="G42" s="6" t="n">
        <v>5000000</v>
      </c>
    </row>
    <row r="43" spans="1:10">
      <c r="A43" s="4" t="s">
        <v>559</v>
      </c>
      <c r="F43" s="6" t="n">
        <v>191474</v>
      </c>
      <c r="G43" s="6" t="n">
        <v>191474</v>
      </c>
    </row>
    <row r="44" spans="1:10">
      <c r="A44" s="4" t="s">
        <v>589</v>
      </c>
      <c r="F44" s="6" t="n">
        <v>0</v>
      </c>
      <c r="G44" s="6" t="n">
        <v>0</v>
      </c>
      <c r="H44" s="6" t="n">
        <v>0</v>
      </c>
    </row>
    <row r="45" spans="1:10">
      <c r="A45" s="4" t="s">
        <v>590</v>
      </c>
      <c r="F45" s="6" t="n">
        <v>1</v>
      </c>
    </row>
    <row r="46" spans="1:10">
      <c r="A46" s="4" t="s">
        <v>368</v>
      </c>
      <c r="E46" s="8" t="n">
        <v>44600000</v>
      </c>
    </row>
    <row r="47" spans="1:10">
      <c r="A47" s="4" t="s">
        <v>556</v>
      </c>
      <c r="F47" s="4" t="s">
        <v>42</v>
      </c>
      <c r="G47" s="8" t="n">
        <v>-65000</v>
      </c>
      <c r="H47" s="8" t="n">
        <v>29863000</v>
      </c>
    </row>
    <row r="48" spans="1:10">
      <c r="A48" s="4" t="s">
        <v>565</v>
      </c>
      <c r="F48" s="6" t="n">
        <v>191474</v>
      </c>
      <c r="G48" s="6" t="n">
        <v>191474</v>
      </c>
    </row>
    <row r="49" spans="1:10">
      <c r="A49" s="4" t="s">
        <v>573</v>
      </c>
      <c r="F49" s="6" t="n">
        <v>1249956</v>
      </c>
      <c r="G49" s="6" t="n">
        <v>250961</v>
      </c>
      <c r="H49" s="6" t="n">
        <v>194450</v>
      </c>
    </row>
    <row r="50" spans="1:10">
      <c r="A50" s="4" t="s">
        <v>591</v>
      </c>
      <c r="F50" s="4" t="s">
        <v>592</v>
      </c>
    </row>
    <row r="51" spans="1:10">
      <c r="A51" s="4" t="s">
        <v>593</v>
      </c>
      <c r="F51" s="8" t="n">
        <v>0</v>
      </c>
      <c r="G51" s="8" t="n">
        <v>53000</v>
      </c>
    </row>
    <row r="52" spans="1:10">
      <c r="A52" s="4" t="s">
        <v>582</v>
      </c>
      <c r="F52" s="6" t="n">
        <v>0</v>
      </c>
      <c r="G52" s="6" t="n">
        <v>43000</v>
      </c>
    </row>
    <row r="53" spans="1:10">
      <c r="A53" s="4" t="s">
        <v>583</v>
      </c>
      <c r="F53" s="8" t="n">
        <v>0</v>
      </c>
      <c r="G53" s="8" t="n">
        <v>0</v>
      </c>
    </row>
    <row r="54" spans="1:10">
      <c r="A54" s="4" t="s">
        <v>584</v>
      </c>
      <c r="F54" s="10" t="n">
        <v>2.93</v>
      </c>
      <c r="G54" s="10" t="n">
        <v>3.67</v>
      </c>
      <c r="H54" s="8" t="n">
        <v>8</v>
      </c>
    </row>
    <row r="55" spans="1:10">
      <c r="A55" s="4" t="s">
        <v>585</v>
      </c>
      <c r="F55" s="8" t="n">
        <v>0</v>
      </c>
      <c r="G55" s="8" t="n">
        <v>568000</v>
      </c>
      <c r="H55" s="8" t="n">
        <v>528000</v>
      </c>
    </row>
    <row r="56" spans="1:10">
      <c r="A56" s="4" t="s">
        <v>594</v>
      </c>
      <c r="D56" s="6" t="n">
        <v>3991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595</v>
      </c>
      <c r="B1" s="2" t="s">
        <v>2</v>
      </c>
      <c r="C1" s="2" t="s">
        <v>32</v>
      </c>
      <c r="D1" s="2" t="s">
        <v>78</v>
      </c>
      <c r="E1" s="2" t="s">
        <v>553</v>
      </c>
    </row>
    <row r="2" spans="1:5">
      <c r="A2" s="4" t="s">
        <v>557</v>
      </c>
    </row>
    <row r="3" spans="1:5">
      <c r="A3" s="4" t="s">
        <v>596</v>
      </c>
      <c r="B3" s="6" t="n">
        <v>1914740</v>
      </c>
    </row>
    <row r="4" spans="1:5">
      <c r="A4" s="4" t="s">
        <v>597</v>
      </c>
      <c r="B4" s="6" t="n">
        <v>1542993</v>
      </c>
    </row>
    <row r="5" spans="1:5">
      <c r="A5" s="4" t="s">
        <v>598</v>
      </c>
      <c r="B5" s="6" t="n">
        <v>35652</v>
      </c>
      <c r="C5" s="6" t="n">
        <v>687264</v>
      </c>
      <c r="D5" s="6" t="n">
        <v>71691</v>
      </c>
      <c r="E5" s="6" t="n">
        <v>147519</v>
      </c>
    </row>
    <row r="6" spans="1:5">
      <c r="A6" s="4" t="s">
        <v>596</v>
      </c>
      <c r="B6" s="6" t="n">
        <v>409132</v>
      </c>
      <c r="C6" s="6" t="n">
        <v>540000</v>
      </c>
      <c r="D6" s="6" t="n">
        <v>100000</v>
      </c>
    </row>
    <row r="7" spans="1:5">
      <c r="A7" s="4" t="s">
        <v>599</v>
      </c>
      <c r="B7" s="4" t="s">
        <v>42</v>
      </c>
    </row>
    <row r="8" spans="1:5">
      <c r="A8" s="4" t="s">
        <v>600</v>
      </c>
      <c r="B8" s="6" t="n">
        <v>34933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1</v>
      </c>
      <c r="B1" s="2" t="s">
        <v>1</v>
      </c>
    </row>
    <row r="2" spans="1:7">
      <c r="B2" s="2" t="s">
        <v>2</v>
      </c>
      <c r="C2" s="2" t="s">
        <v>32</v>
      </c>
      <c r="D2" s="2" t="s">
        <v>78</v>
      </c>
      <c r="E2" s="2" t="s">
        <v>2</v>
      </c>
      <c r="F2" s="2" t="s">
        <v>32</v>
      </c>
      <c r="G2" s="2" t="s">
        <v>78</v>
      </c>
    </row>
    <row r="3" spans="1:7">
      <c r="A3" s="4" t="s">
        <v>602</v>
      </c>
      <c r="B3" s="6" t="n">
        <v>687264</v>
      </c>
      <c r="C3" s="6" t="n">
        <v>71691</v>
      </c>
      <c r="D3" s="6" t="n">
        <v>147519</v>
      </c>
    </row>
    <row r="4" spans="1:7">
      <c r="A4" s="4" t="s">
        <v>602</v>
      </c>
      <c r="B4" s="6" t="n">
        <v>455579</v>
      </c>
      <c r="C4" s="6" t="n">
        <v>560152</v>
      </c>
      <c r="D4" s="6" t="n">
        <v>393590</v>
      </c>
    </row>
    <row r="5" spans="1:7">
      <c r="A5" s="4" t="s">
        <v>603</v>
      </c>
      <c r="B5" s="10" t="n">
        <v>16.48</v>
      </c>
      <c r="C5" s="10" t="n">
        <v>19.39</v>
      </c>
      <c r="D5" s="10" t="n">
        <v>24.26</v>
      </c>
    </row>
    <row r="6" spans="1:7">
      <c r="A6" s="4" t="s">
        <v>604</v>
      </c>
      <c r="E6" s="6" t="n">
        <v>409132</v>
      </c>
      <c r="F6" s="6" t="n">
        <v>540000</v>
      </c>
      <c r="G6" s="6" t="n">
        <v>100000</v>
      </c>
    </row>
    <row r="7" spans="1:7">
      <c r="A7" s="4" t="s">
        <v>605</v>
      </c>
      <c r="C7" s="6" t="n">
        <v>-29000</v>
      </c>
      <c r="D7" s="6" t="n">
        <v>-9266</v>
      </c>
    </row>
    <row r="8" spans="1:7">
      <c r="A8" s="4" t="s">
        <v>606</v>
      </c>
      <c r="B8" s="6" t="n">
        <v>-1249956</v>
      </c>
      <c r="C8" s="6" t="n">
        <v>-250961</v>
      </c>
      <c r="D8" s="6" t="n">
        <v>-194450</v>
      </c>
    </row>
    <row r="9" spans="1:7">
      <c r="A9" s="4" t="s">
        <v>573</v>
      </c>
      <c r="B9" s="6" t="n">
        <v>1249956</v>
      </c>
      <c r="C9" s="6" t="n">
        <v>250961</v>
      </c>
      <c r="D9" s="6" t="n">
        <v>194450</v>
      </c>
    </row>
    <row r="10" spans="1:7">
      <c r="A10" s="4" t="s">
        <v>607</v>
      </c>
      <c r="B10" s="10" t="n">
        <v>2.84</v>
      </c>
      <c r="C10" s="10" t="n">
        <v>6.9</v>
      </c>
      <c r="D10" s="10" t="n">
        <v>11.83</v>
      </c>
    </row>
    <row r="11" spans="1:7">
      <c r="A11" s="4" t="s">
        <v>608</v>
      </c>
      <c r="B11" s="6" t="n">
        <v>189212</v>
      </c>
      <c r="C11" s="6" t="n">
        <v>355534</v>
      </c>
      <c r="D11" s="6" t="n">
        <v>27888</v>
      </c>
    </row>
    <row r="12" spans="1:7">
      <c r="A12" s="4" t="s">
        <v>608</v>
      </c>
      <c r="B12" s="6" t="n">
        <v>-189212</v>
      </c>
      <c r="C12" s="6" t="n">
        <v>-355534</v>
      </c>
      <c r="D12" s="6" t="n">
        <v>-27888</v>
      </c>
    </row>
    <row r="13" spans="1:7">
      <c r="A13" s="4" t="s">
        <v>609</v>
      </c>
      <c r="B13" s="10" t="n">
        <v>24.32</v>
      </c>
      <c r="C13" s="10" t="n">
        <v>14.46</v>
      </c>
      <c r="D13" s="10" t="n">
        <v>39.36</v>
      </c>
    </row>
    <row r="14" spans="1:7">
      <c r="A14" s="4" t="s">
        <v>602</v>
      </c>
      <c r="B14" s="6" t="n">
        <v>35652</v>
      </c>
      <c r="C14" s="6" t="n">
        <v>687264</v>
      </c>
      <c r="D14" s="6" t="n">
        <v>71691</v>
      </c>
    </row>
    <row r="15" spans="1:7">
      <c r="A15" s="4" t="s">
        <v>602</v>
      </c>
      <c r="B15" s="6" t="n">
        <v>1516323</v>
      </c>
      <c r="C15" s="6" t="n">
        <v>455579</v>
      </c>
      <c r="D15" s="6" t="n">
        <v>560152</v>
      </c>
    </row>
    <row r="16" spans="1:7">
      <c r="A16" s="4" t="s">
        <v>603</v>
      </c>
      <c r="B16" s="10" t="n">
        <v>4.33</v>
      </c>
      <c r="C16" s="10" t="n">
        <v>16.48</v>
      </c>
      <c r="D16" s="10" t="n">
        <v>19.39</v>
      </c>
    </row>
    <row r="17" spans="1:7">
      <c r="A17" s="4" t="s">
        <v>610</v>
      </c>
      <c r="B17" s="10" t="n">
        <v>4.33</v>
      </c>
      <c r="C17" s="10" t="n">
        <v>19.39</v>
      </c>
      <c r="D17" s="10" t="n">
        <v>24.26</v>
      </c>
      <c r="E17" s="10" t="n">
        <v>4.33</v>
      </c>
      <c r="F17" s="10" t="n">
        <v>16.48</v>
      </c>
      <c r="G17" s="10" t="n">
        <v>19.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611</v>
      </c>
      <c r="B1" s="2" t="s">
        <v>1</v>
      </c>
    </row>
    <row r="2" spans="1:5">
      <c r="B2" s="2" t="s">
        <v>2</v>
      </c>
      <c r="C2" s="2" t="s">
        <v>32</v>
      </c>
      <c r="D2" s="2" t="s">
        <v>78</v>
      </c>
      <c r="E2" s="2" t="s">
        <v>553</v>
      </c>
    </row>
    <row r="3" spans="1:5">
      <c r="A3" s="4" t="s">
        <v>612</v>
      </c>
    </row>
    <row r="4" spans="1:5">
      <c r="A4" s="4" t="s">
        <v>613</v>
      </c>
      <c r="B4" s="10" t="n">
        <v>2.79</v>
      </c>
    </row>
    <row r="5" spans="1:5">
      <c r="A5" s="4" t="s">
        <v>614</v>
      </c>
      <c r="B5" s="10" t="n">
        <v>2.79</v>
      </c>
    </row>
    <row r="6" spans="1:5">
      <c r="A6" s="4" t="s">
        <v>615</v>
      </c>
      <c r="B6" s="6" t="n">
        <v>68300</v>
      </c>
    </row>
    <row r="7" spans="1:5">
      <c r="A7" s="4" t="s">
        <v>616</v>
      </c>
      <c r="B7" s="4" t="s">
        <v>617</v>
      </c>
    </row>
    <row r="8" spans="1:5">
      <c r="A8" s="4" t="s">
        <v>610</v>
      </c>
      <c r="B8" s="10" t="n">
        <v>2.79</v>
      </c>
    </row>
    <row r="9" spans="1:5">
      <c r="A9" s="4" t="s">
        <v>618</v>
      </c>
      <c r="B9" s="6" t="n">
        <v>1770</v>
      </c>
    </row>
    <row r="10" spans="1:5">
      <c r="A10" s="4" t="s">
        <v>619</v>
      </c>
      <c r="B10" s="10" t="n">
        <v>2.79</v>
      </c>
    </row>
    <row r="11" spans="1:5">
      <c r="A11" s="4" t="s">
        <v>620</v>
      </c>
    </row>
    <row r="12" spans="1:5">
      <c r="A12" s="4" t="s">
        <v>613</v>
      </c>
      <c r="B12" s="11" t="n">
        <v>2.8</v>
      </c>
    </row>
    <row r="13" spans="1:5">
      <c r="A13" s="4" t="s">
        <v>614</v>
      </c>
      <c r="B13" s="10" t="n">
        <v>2.8</v>
      </c>
    </row>
    <row r="14" spans="1:5">
      <c r="A14" s="4" t="s">
        <v>615</v>
      </c>
      <c r="B14" s="6" t="n">
        <v>1090156</v>
      </c>
    </row>
    <row r="15" spans="1:5">
      <c r="A15" s="4" t="s">
        <v>616</v>
      </c>
      <c r="B15" s="4" t="s">
        <v>621</v>
      </c>
    </row>
    <row r="16" spans="1:5">
      <c r="A16" s="4" t="s">
        <v>610</v>
      </c>
      <c r="B16" s="10" t="n">
        <v>2.8</v>
      </c>
    </row>
    <row r="17" spans="1:5">
      <c r="A17" s="4" t="s">
        <v>618</v>
      </c>
      <c r="B17" s="6" t="n">
        <v>81367</v>
      </c>
    </row>
    <row r="18" spans="1:5">
      <c r="A18" s="4" t="s">
        <v>619</v>
      </c>
      <c r="B18" s="10" t="n">
        <v>2.8</v>
      </c>
    </row>
    <row r="19" spans="1:5">
      <c r="A19" s="4" t="s">
        <v>622</v>
      </c>
    </row>
    <row r="20" spans="1:5">
      <c r="A20" s="4" t="s">
        <v>613</v>
      </c>
      <c r="B20" s="11" t="n">
        <v>3.5</v>
      </c>
    </row>
    <row r="21" spans="1:5">
      <c r="A21" s="4" t="s">
        <v>614</v>
      </c>
      <c r="B21" s="10" t="n">
        <v>38.2</v>
      </c>
    </row>
    <row r="22" spans="1:5">
      <c r="A22" s="4" t="s">
        <v>615</v>
      </c>
      <c r="B22" s="6" t="n">
        <v>357867</v>
      </c>
    </row>
    <row r="23" spans="1:5">
      <c r="A23" s="4" t="s">
        <v>616</v>
      </c>
      <c r="B23" s="4" t="s">
        <v>623</v>
      </c>
    </row>
    <row r="24" spans="1:5">
      <c r="A24" s="4" t="s">
        <v>610</v>
      </c>
      <c r="B24" s="10" t="n">
        <v>9.300000000000001</v>
      </c>
    </row>
    <row r="25" spans="1:5">
      <c r="A25" s="4" t="s">
        <v>618</v>
      </c>
      <c r="B25" s="6" t="n">
        <v>218330</v>
      </c>
    </row>
    <row r="26" spans="1:5">
      <c r="A26" s="4" t="s">
        <v>619</v>
      </c>
      <c r="B26" s="10" t="n">
        <v>11.43</v>
      </c>
    </row>
    <row r="27" spans="1:5">
      <c r="A27" s="4" t="s">
        <v>615</v>
      </c>
      <c r="B27" s="6" t="n">
        <v>1516323</v>
      </c>
      <c r="C27" s="6" t="n">
        <v>455579</v>
      </c>
      <c r="D27" s="6" t="n">
        <v>560152</v>
      </c>
      <c r="E27" s="6" t="n">
        <v>393590</v>
      </c>
    </row>
    <row r="28" spans="1:5">
      <c r="A28" s="4" t="s">
        <v>616</v>
      </c>
      <c r="B28" s="4" t="s">
        <v>624</v>
      </c>
    </row>
    <row r="29" spans="1:5">
      <c r="A29" s="4" t="s">
        <v>610</v>
      </c>
      <c r="B29" s="10" t="n">
        <v>4.33</v>
      </c>
      <c r="C29" s="10" t="n">
        <v>16.48</v>
      </c>
      <c r="D29" s="10" t="n">
        <v>19.39</v>
      </c>
      <c r="E29" s="10" t="n">
        <v>24.26</v>
      </c>
    </row>
    <row r="30" spans="1:5">
      <c r="A30" s="4" t="s">
        <v>618</v>
      </c>
      <c r="B30" s="6" t="n">
        <v>301467</v>
      </c>
    </row>
    <row r="31" spans="1:5">
      <c r="A31" s="4" t="s">
        <v>619</v>
      </c>
      <c r="B31" s="10" t="n">
        <v>9.050000000000001</v>
      </c>
    </row>
    <row r="32" spans="1:5">
      <c r="A32" s="4" t="s">
        <v>625</v>
      </c>
      <c r="B32" s="6" t="n">
        <v>1324625</v>
      </c>
    </row>
    <row r="33" spans="1:5">
      <c r="A33" s="4" t="s">
        <v>626</v>
      </c>
      <c r="B33" s="4" t="s">
        <v>627</v>
      </c>
    </row>
    <row r="34" spans="1:5">
      <c r="A34" s="4" t="s">
        <v>628</v>
      </c>
      <c r="B34" s="10" t="n">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629</v>
      </c>
      <c r="B1" s="2" t="s">
        <v>1</v>
      </c>
    </row>
    <row r="2" spans="1:4">
      <c r="B2" s="2" t="s">
        <v>2</v>
      </c>
      <c r="C2" s="2" t="s">
        <v>32</v>
      </c>
      <c r="D2" s="2" t="s">
        <v>78</v>
      </c>
    </row>
    <row r="3" spans="1:4">
      <c r="A3" s="4" t="s">
        <v>439</v>
      </c>
    </row>
    <row r="4" spans="1:4">
      <c r="A4" s="4" t="s">
        <v>630</v>
      </c>
      <c r="B4" s="6" t="n">
        <v>19000</v>
      </c>
      <c r="C4" s="6" t="n">
        <v>1600</v>
      </c>
      <c r="D4" s="6" t="n">
        <v>4600</v>
      </c>
    </row>
    <row r="5" spans="1:4">
      <c r="A5" s="4" t="s">
        <v>631</v>
      </c>
      <c r="B5" s="6" t="n">
        <v>40000</v>
      </c>
      <c r="C5" s="6" t="n">
        <v>29000</v>
      </c>
      <c r="D5" s="6" t="n">
        <v>9266</v>
      </c>
    </row>
    <row r="6" spans="1:4">
      <c r="A6" s="4" t="s">
        <v>632</v>
      </c>
      <c r="B6" s="6" t="n">
        <v>-32330</v>
      </c>
      <c r="C6" s="6" t="n">
        <v>-1600</v>
      </c>
      <c r="D6" s="6" t="n">
        <v>-12266</v>
      </c>
    </row>
    <row r="7" spans="1:4">
      <c r="A7" s="4" t="s">
        <v>633</v>
      </c>
      <c r="B7" s="4" t="s">
        <v>42</v>
      </c>
      <c r="C7" s="6" t="n">
        <v>10000</v>
      </c>
      <c r="D7" s="4" t="s">
        <v>42</v>
      </c>
    </row>
    <row r="8" spans="1:4">
      <c r="A8" s="4" t="s">
        <v>630</v>
      </c>
      <c r="B8" s="6" t="n">
        <v>26670</v>
      </c>
      <c r="C8" s="6" t="n">
        <v>19000</v>
      </c>
      <c r="D8" s="6" t="n">
        <v>1600</v>
      </c>
    </row>
    <row r="9" spans="1:4">
      <c r="A9" s="4" t="s">
        <v>633</v>
      </c>
      <c r="B9" s="4" t="s">
        <v>42</v>
      </c>
      <c r="C9" s="6" t="n">
        <v>-10000</v>
      </c>
      <c r="D9" s="4" t="s">
        <v>42</v>
      </c>
    </row>
    <row r="10" spans="1:4">
      <c r="A10" s="4" t="s">
        <v>631</v>
      </c>
      <c r="C10" s="6" t="n">
        <v>29000</v>
      </c>
      <c r="D10" s="6" t="n">
        <v>92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634</v>
      </c>
      <c r="B1" s="2" t="s">
        <v>1</v>
      </c>
    </row>
    <row r="2" spans="1:2">
      <c r="B2" s="2" t="s">
        <v>145</v>
      </c>
    </row>
    <row r="3" spans="1:2">
      <c r="A3" s="4" t="s">
        <v>635</v>
      </c>
      <c r="B3" s="6" t="n">
        <v>24</v>
      </c>
    </row>
    <row r="4" spans="1:2">
      <c r="A4" s="4" t="s">
        <v>636</v>
      </c>
      <c r="B4" s="7" t="n">
        <v>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637</v>
      </c>
      <c r="B1" s="2" t="s">
        <v>1</v>
      </c>
    </row>
    <row r="2" spans="1:5">
      <c r="B2" s="2" t="s">
        <v>2</v>
      </c>
      <c r="C2" s="2" t="s">
        <v>32</v>
      </c>
      <c r="D2" s="2" t="s">
        <v>78</v>
      </c>
      <c r="E2" s="2" t="s">
        <v>553</v>
      </c>
    </row>
    <row r="3" spans="1:5">
      <c r="A3" s="4" t="s">
        <v>638</v>
      </c>
    </row>
    <row r="4" spans="1:5">
      <c r="A4" s="4" t="s">
        <v>639</v>
      </c>
      <c r="B4" s="8" t="n">
        <v>4200000</v>
      </c>
    </row>
    <row r="5" spans="1:5">
      <c r="A5" s="4" t="s">
        <v>640</v>
      </c>
    </row>
    <row r="6" spans="1:5">
      <c r="A6" s="4" t="s">
        <v>641</v>
      </c>
      <c r="B6" s="6" t="n">
        <v>200000</v>
      </c>
    </row>
    <row r="7" spans="1:5">
      <c r="A7" s="4" t="s">
        <v>642</v>
      </c>
    </row>
    <row r="8" spans="1:5">
      <c r="A8" s="4" t="s">
        <v>643</v>
      </c>
      <c r="B8" s="6" t="n">
        <v>4900000</v>
      </c>
    </row>
    <row r="9" spans="1:5">
      <c r="A9" s="4" t="s">
        <v>644</v>
      </c>
      <c r="B9" s="6" t="n">
        <v>1500000</v>
      </c>
    </row>
    <row r="10" spans="1:5">
      <c r="A10" s="4" t="s">
        <v>645</v>
      </c>
    </row>
    <row r="11" spans="1:5">
      <c r="A11" s="4" t="s">
        <v>643</v>
      </c>
      <c r="B11" s="6" t="n">
        <v>19500000</v>
      </c>
    </row>
    <row r="12" spans="1:5">
      <c r="A12" s="4" t="s">
        <v>644</v>
      </c>
      <c r="B12" s="6" t="n">
        <v>122000</v>
      </c>
    </row>
    <row r="13" spans="1:5">
      <c r="A13" s="4" t="s">
        <v>363</v>
      </c>
      <c r="B13" s="6" t="n">
        <v>0</v>
      </c>
    </row>
    <row r="14" spans="1:5">
      <c r="A14" s="4" t="s">
        <v>646</v>
      </c>
      <c r="B14" s="6" t="n">
        <v>6900000</v>
      </c>
      <c r="C14" s="8" t="n">
        <v>6900000</v>
      </c>
      <c r="D14" s="8" t="n">
        <v>4400000</v>
      </c>
    </row>
    <row r="15" spans="1:5">
      <c r="A15" s="4" t="s">
        <v>643</v>
      </c>
      <c r="B15" s="6" t="n">
        <v>189800000</v>
      </c>
    </row>
    <row r="16" spans="1:5">
      <c r="A16" s="4" t="s">
        <v>639</v>
      </c>
      <c r="B16" s="6" t="n">
        <v>3600000</v>
      </c>
    </row>
    <row r="17" spans="1:5">
      <c r="A17" s="4" t="s">
        <v>647</v>
      </c>
      <c r="B17" s="6" t="n">
        <v>127400000</v>
      </c>
    </row>
    <row r="18" spans="1:5">
      <c r="A18" s="4" t="s">
        <v>641</v>
      </c>
      <c r="B18" s="6" t="n">
        <v>74520000</v>
      </c>
      <c r="C18" s="6" t="n">
        <v>67525000</v>
      </c>
    </row>
    <row r="19" spans="1:5">
      <c r="A19" s="4" t="s">
        <v>648</v>
      </c>
      <c r="B19" s="8" t="n">
        <v>1256000</v>
      </c>
      <c r="C19" s="8" t="n">
        <v>1121000</v>
      </c>
      <c r="D19" s="8" t="n">
        <v>1013000</v>
      </c>
      <c r="E19" s="8" t="n">
        <v>93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9</v>
      </c>
      <c r="B1" s="2" t="s">
        <v>2</v>
      </c>
      <c r="C1" s="2" t="s">
        <v>32</v>
      </c>
    </row>
    <row r="2" spans="1:3">
      <c r="A2" s="4" t="s">
        <v>650</v>
      </c>
      <c r="B2" s="8" t="n">
        <v>68914</v>
      </c>
      <c r="C2" s="8" t="n">
        <v>62457</v>
      </c>
    </row>
    <row r="3" spans="1:3">
      <c r="A3" s="4" t="s">
        <v>651</v>
      </c>
      <c r="B3" s="6" t="n">
        <v>3891</v>
      </c>
      <c r="C3" s="6" t="n">
        <v>3448</v>
      </c>
    </row>
    <row r="4" spans="1:3">
      <c r="A4" s="4" t="s">
        <v>652</v>
      </c>
      <c r="B4" s="6" t="n">
        <v>48</v>
      </c>
      <c r="C4" s="6" t="n">
        <v>31</v>
      </c>
    </row>
    <row r="5" spans="1:3">
      <c r="A5" s="4" t="s">
        <v>653</v>
      </c>
      <c r="B5" s="6" t="n">
        <v>393</v>
      </c>
      <c r="C5" s="6" t="n">
        <v>546</v>
      </c>
    </row>
    <row r="6" spans="1:3">
      <c r="A6" s="4" t="s">
        <v>162</v>
      </c>
      <c r="B6" s="6" t="n">
        <v>151</v>
      </c>
      <c r="C6" s="6" t="n">
        <v>158</v>
      </c>
    </row>
    <row r="7" spans="1:3">
      <c r="A7" s="4" t="s">
        <v>654</v>
      </c>
      <c r="B7" s="6" t="n">
        <v>1123</v>
      </c>
      <c r="C7" s="6" t="n">
        <v>885</v>
      </c>
    </row>
    <row r="8" spans="1:3">
      <c r="A8" s="4" t="s">
        <v>655</v>
      </c>
      <c r="B8" s="6" t="n">
        <v>74520</v>
      </c>
      <c r="C8" s="6" t="n">
        <v>67525</v>
      </c>
    </row>
    <row r="9" spans="1:3">
      <c r="A9" s="4" t="s">
        <v>656</v>
      </c>
      <c r="B9" s="6" t="n">
        <v>-74520</v>
      </c>
      <c r="C9" s="6" t="n">
        <v>-67525</v>
      </c>
    </row>
    <row r="10" spans="1:3">
      <c r="A10" s="4" t="s">
        <v>657</v>
      </c>
      <c r="B10" s="4" t="s">
        <v>42</v>
      </c>
      <c r="C10" s="4" t="s">
        <v>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8</v>
      </c>
    </row>
    <row r="3" spans="1:4">
      <c r="A3" s="4" t="s">
        <v>659</v>
      </c>
      <c r="B3" s="8" t="n">
        <v>5449</v>
      </c>
      <c r="C3" s="8" t="n">
        <v>-6520</v>
      </c>
      <c r="D3" s="8" t="n">
        <v>-5768</v>
      </c>
    </row>
    <row r="4" spans="1:4">
      <c r="A4" s="4" t="s">
        <v>660</v>
      </c>
      <c r="B4" s="6" t="n">
        <v>-5606</v>
      </c>
      <c r="C4" s="6" t="n">
        <v>6341</v>
      </c>
      <c r="D4" s="6" t="n">
        <v>5584</v>
      </c>
    </row>
    <row r="5" spans="1:4">
      <c r="A5" s="4" t="s">
        <v>661</v>
      </c>
      <c r="B5" s="6" t="n">
        <v>140</v>
      </c>
      <c r="C5" s="6" t="n">
        <v>160</v>
      </c>
      <c r="D5" s="6" t="n">
        <v>164</v>
      </c>
    </row>
    <row r="6" spans="1:4">
      <c r="A6" s="4" t="s">
        <v>662</v>
      </c>
      <c r="B6" s="8" t="n">
        <v>17</v>
      </c>
      <c r="C6" s="8" t="n">
        <v>19</v>
      </c>
      <c r="D6" s="8"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14"/>
  </cols>
  <sheetData>
    <row r="1" spans="1:5">
      <c r="A1" s="1" t="s">
        <v>104</v>
      </c>
      <c r="C1" s="2" t="s">
        <v>1</v>
      </c>
    </row>
    <row r="2" spans="1:5">
      <c r="C2" s="2" t="s">
        <v>2</v>
      </c>
      <c r="D2" s="2" t="s">
        <v>32</v>
      </c>
      <c r="E2" s="2" t="s">
        <v>78</v>
      </c>
    </row>
    <row r="3" spans="1:5">
      <c r="A3" s="4" t="s">
        <v>95</v>
      </c>
      <c r="B3" s="4" t="s">
        <v>57</v>
      </c>
      <c r="C3" s="8" t="n">
        <v>-15987000</v>
      </c>
      <c r="D3" s="8" t="n">
        <v>-19182000</v>
      </c>
      <c r="E3" s="8" t="n">
        <v>-16966000</v>
      </c>
    </row>
    <row r="4" spans="1:5">
      <c r="A4" s="3" t="s">
        <v>105</v>
      </c>
    </row>
    <row r="5" spans="1:5">
      <c r="A5" s="4" t="s">
        <v>106</v>
      </c>
      <c r="B5" s="4" t="s">
        <v>57</v>
      </c>
      <c r="C5" s="6" t="n">
        <v>4000</v>
      </c>
      <c r="D5" s="6" t="n">
        <v>2000</v>
      </c>
      <c r="E5" s="6" t="n">
        <v>-5000</v>
      </c>
    </row>
    <row r="6" spans="1:5">
      <c r="A6" s="4" t="s">
        <v>107</v>
      </c>
      <c r="C6" s="8" t="n">
        <v>-15983000</v>
      </c>
      <c r="D6" s="8" t="n">
        <v>-19180000</v>
      </c>
      <c r="E6" s="8" t="n">
        <v>-16971000</v>
      </c>
    </row>
    <row r="7" spans="1:5">
      <c r="A7" t="n"/>
    </row>
    <row r="8" spans="1:5">
      <c r="A8" s="4" t="s">
        <v>57</v>
      </c>
      <c r="B8" s="4" t="s">
        <v>66</v>
      </c>
    </row>
  </sheetData>
  <mergeCells count="4">
    <mergeCell ref="A1:B2"/>
    <mergeCell ref="C1:E1"/>
    <mergeCell ref="A7:D7"/>
    <mergeCell ref="B8:D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63</v>
      </c>
      <c r="B1" s="2" t="s">
        <v>1</v>
      </c>
    </row>
    <row r="2" spans="1:4">
      <c r="B2" s="2" t="s">
        <v>2</v>
      </c>
      <c r="C2" s="2" t="s">
        <v>32</v>
      </c>
      <c r="D2" s="2" t="s">
        <v>78</v>
      </c>
    </row>
    <row r="3" spans="1:4">
      <c r="A3" s="4" t="s">
        <v>664</v>
      </c>
      <c r="B3" s="8" t="n">
        <v>1121</v>
      </c>
      <c r="C3" s="8" t="n">
        <v>1013</v>
      </c>
      <c r="D3" s="8" t="n">
        <v>939</v>
      </c>
    </row>
    <row r="4" spans="1:4">
      <c r="A4" s="4" t="s">
        <v>665</v>
      </c>
      <c r="B4" s="6" t="n">
        <v>79</v>
      </c>
      <c r="C4" s="6" t="n">
        <v>82</v>
      </c>
      <c r="D4" s="6" t="n">
        <v>74</v>
      </c>
    </row>
    <row r="5" spans="1:4">
      <c r="A5" s="4" t="s">
        <v>664</v>
      </c>
      <c r="B5" s="6" t="n">
        <v>1256</v>
      </c>
      <c r="C5" s="6" t="n">
        <v>1121</v>
      </c>
      <c r="D5" s="8" t="n">
        <v>1013</v>
      </c>
    </row>
    <row r="6" spans="1:4">
      <c r="A6" s="4" t="s">
        <v>666</v>
      </c>
      <c r="B6" s="8" t="n">
        <v>56</v>
      </c>
      <c r="C6" s="8"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67</v>
      </c>
      <c r="B1" s="2" t="s">
        <v>1</v>
      </c>
    </row>
    <row r="2" spans="1:4">
      <c r="B2" s="2" t="s">
        <v>2</v>
      </c>
      <c r="C2" s="2" t="s">
        <v>32</v>
      </c>
      <c r="D2" s="2" t="s">
        <v>78</v>
      </c>
    </row>
    <row r="3" spans="1:4">
      <c r="A3" s="4" t="s">
        <v>668</v>
      </c>
      <c r="B3" s="8" t="n">
        <v>0</v>
      </c>
      <c r="C3" s="8" t="n">
        <v>0</v>
      </c>
      <c r="D3" s="8"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9</v>
      </c>
      <c r="B1" s="2" t="s">
        <v>2</v>
      </c>
      <c r="C1" s="2" t="s">
        <v>32</v>
      </c>
    </row>
    <row r="2" spans="1:3">
      <c r="A2" s="4" t="s">
        <v>670</v>
      </c>
    </row>
    <row r="3" spans="1:3">
      <c r="A3" s="4" t="s">
        <v>671</v>
      </c>
      <c r="B3" s="8" t="n">
        <v>0</v>
      </c>
      <c r="C3" s="8"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7"/>
  </cols>
  <sheetData>
    <row r="1" spans="1:17">
      <c r="A1" s="1" t="s">
        <v>672</v>
      </c>
      <c r="C1" s="2" t="s">
        <v>427</v>
      </c>
      <c r="K1" s="2" t="s">
        <v>1</v>
      </c>
      <c r="Q1" s="2" t="s">
        <v>428</v>
      </c>
    </row>
    <row r="2" spans="1:17">
      <c r="C2" s="2" t="s">
        <v>2</v>
      </c>
      <c r="D2" s="2" t="s">
        <v>429</v>
      </c>
      <c r="E2" s="2" t="s">
        <v>4</v>
      </c>
      <c r="F2" s="2" t="s">
        <v>430</v>
      </c>
      <c r="G2" s="2" t="s">
        <v>32</v>
      </c>
      <c r="H2" s="2" t="s">
        <v>431</v>
      </c>
      <c r="I2" s="2" t="s">
        <v>432</v>
      </c>
      <c r="J2" s="2" t="s">
        <v>433</v>
      </c>
      <c r="K2" s="2" t="s">
        <v>2</v>
      </c>
      <c r="M2" s="2" t="s">
        <v>32</v>
      </c>
      <c r="O2" s="2" t="s">
        <v>78</v>
      </c>
      <c r="Q2" s="2" t="s">
        <v>2</v>
      </c>
    </row>
    <row r="3" spans="1:17">
      <c r="A3" s="4" t="s">
        <v>344</v>
      </c>
      <c r="C3" s="8" t="n">
        <v>714000</v>
      </c>
      <c r="D3" s="8" t="n">
        <v>1886000</v>
      </c>
      <c r="E3" s="8" t="n">
        <v>700000</v>
      </c>
      <c r="F3" s="8" t="n">
        <v>755000</v>
      </c>
      <c r="G3" s="8" t="n">
        <v>701000</v>
      </c>
      <c r="H3" s="8" t="n">
        <v>564000</v>
      </c>
      <c r="I3" s="8" t="n">
        <v>657000</v>
      </c>
      <c r="J3" s="8" t="n">
        <v>1068000</v>
      </c>
      <c r="K3" s="8" t="n">
        <v>4055000</v>
      </c>
      <c r="M3" s="8" t="n">
        <v>2990000</v>
      </c>
      <c r="O3" s="8" t="n">
        <v>3615000</v>
      </c>
    </row>
    <row r="4" spans="1:17">
      <c r="A4" s="4" t="s">
        <v>673</v>
      </c>
      <c r="B4" s="4" t="s">
        <v>57</v>
      </c>
      <c r="C4" s="6" t="n">
        <v>-423000</v>
      </c>
      <c r="D4" s="6" t="n">
        <v>-453000</v>
      </c>
      <c r="E4" s="6" t="n">
        <v>-206000</v>
      </c>
      <c r="F4" s="6" t="n">
        <v>-286000</v>
      </c>
      <c r="G4" s="6" t="n">
        <v>-167000</v>
      </c>
      <c r="H4" s="6" t="n">
        <v>-259000</v>
      </c>
      <c r="I4" s="6" t="n">
        <v>-305000</v>
      </c>
      <c r="J4" s="6" t="n">
        <v>-582000</v>
      </c>
    </row>
    <row r="5" spans="1:17">
      <c r="A5" s="4" t="s">
        <v>364</v>
      </c>
      <c r="C5" s="8" t="n">
        <v>-4231000</v>
      </c>
      <c r="D5" s="8" t="n">
        <v>-3027000</v>
      </c>
      <c r="E5" s="8" t="n">
        <v>-4087000</v>
      </c>
      <c r="F5" s="8" t="n">
        <v>-4642000</v>
      </c>
      <c r="G5" s="8" t="n">
        <v>-3851000</v>
      </c>
      <c r="H5" s="8" t="n">
        <v>-4824000</v>
      </c>
      <c r="I5" s="8" t="n">
        <v>-5442000</v>
      </c>
      <c r="J5" s="8" t="n">
        <v>-5065000</v>
      </c>
      <c r="K5" s="8" t="n">
        <v>-15987000</v>
      </c>
      <c r="L5" s="4" t="s">
        <v>64</v>
      </c>
      <c r="M5" s="8" t="n">
        <v>-19182000</v>
      </c>
      <c r="N5" s="4" t="s">
        <v>64</v>
      </c>
      <c r="O5" s="8" t="n">
        <v>-16966000</v>
      </c>
      <c r="P5" s="4" t="s">
        <v>64</v>
      </c>
      <c r="Q5" s="8" t="n">
        <v>205700000</v>
      </c>
    </row>
    <row r="6" spans="1:17">
      <c r="A6" s="4" t="s">
        <v>435</v>
      </c>
      <c r="C6" s="10" t="n">
        <v>-0.47</v>
      </c>
      <c r="D6" s="10" t="n">
        <v>-0.34</v>
      </c>
      <c r="E6" s="10" t="n">
        <v>-0.46</v>
      </c>
      <c r="F6" s="10" t="n">
        <v>-0.52</v>
      </c>
      <c r="G6" s="10" t="n">
        <v>-0.44</v>
      </c>
      <c r="H6" s="10" t="n">
        <v>-0.54</v>
      </c>
      <c r="I6" s="10" t="n">
        <v>-0.61</v>
      </c>
      <c r="J6" s="10" t="n">
        <v>-0.57</v>
      </c>
      <c r="K6" s="10" t="n">
        <v>-1.79</v>
      </c>
      <c r="L6" s="4" t="s">
        <v>674</v>
      </c>
      <c r="M6" s="10" t="n">
        <v>-2.16</v>
      </c>
      <c r="N6" s="4" t="s">
        <v>674</v>
      </c>
      <c r="O6" s="10" t="n">
        <v>-3.24</v>
      </c>
      <c r="P6" s="4" t="s">
        <v>674</v>
      </c>
    </row>
    <row r="7" spans="1:17">
      <c r="A7" s="4" t="s">
        <v>675</v>
      </c>
      <c r="C7" s="6" t="n">
        <v>8928</v>
      </c>
      <c r="D7" s="6" t="n">
        <v>8916</v>
      </c>
      <c r="E7" s="6" t="n">
        <v>8901</v>
      </c>
      <c r="F7" s="6" t="n">
        <v>8896</v>
      </c>
      <c r="G7" s="6" t="n">
        <v>8896</v>
      </c>
      <c r="H7" s="6" t="n">
        <v>8896</v>
      </c>
      <c r="I7" s="6" t="n">
        <v>8895</v>
      </c>
      <c r="J7" s="6" t="n">
        <v>8895</v>
      </c>
      <c r="K7" s="6" t="n">
        <v>8910</v>
      </c>
      <c r="L7" s="4" t="s">
        <v>674</v>
      </c>
      <c r="M7" s="6" t="n">
        <v>8895</v>
      </c>
      <c r="N7" s="4" t="s">
        <v>674</v>
      </c>
      <c r="O7" s="6" t="n">
        <v>5833</v>
      </c>
      <c r="P7" s="4" t="s">
        <v>674</v>
      </c>
    </row>
    <row r="8" spans="1:17">
      <c r="A8" t="n"/>
    </row>
    <row r="9" spans="1:17">
      <c r="A9" s="4" t="s">
        <v>57</v>
      </c>
      <c r="B9" s="4" t="s">
        <v>676</v>
      </c>
    </row>
    <row r="10" spans="1:17">
      <c r="A10" s="4" t="s">
        <v>64</v>
      </c>
      <c r="B10" s="4" t="s">
        <v>66</v>
      </c>
    </row>
    <row r="11" spans="1:17">
      <c r="A11" s="4" t="s">
        <v>674</v>
      </c>
      <c r="B11" s="4" t="s">
        <v>66</v>
      </c>
    </row>
  </sheetData>
  <mergeCells count="10">
    <mergeCell ref="A1:B2"/>
    <mergeCell ref="C1:J1"/>
    <mergeCell ref="K1:P1"/>
    <mergeCell ref="K2:L2"/>
    <mergeCell ref="M2:N2"/>
    <mergeCell ref="O2:P2"/>
    <mergeCell ref="A8:P8"/>
    <mergeCell ref="B9:P9"/>
    <mergeCell ref="B10:P10"/>
    <mergeCell ref="B11:P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Y30"/>
  <sheetViews>
    <sheetView workbookViewId="0">
      <selection activeCell="A1" sqref="A1"/>
    </sheetView>
  </sheetViews>
  <sheetFormatPr baseColWidth="10" defaultRowHeight="15"/>
  <cols>
    <col customWidth="1" max="1" min="1" width="80"/>
    <col customWidth="1" max="2" min="2" width="80"/>
    <col customWidth="1" max="3" min="3" width="58"/>
    <col customWidth="1" max="4" min="4" width="72"/>
    <col customWidth="1" max="5" min="5" width="60"/>
    <col customWidth="1" max="6" min="6" width="73"/>
    <col customWidth="1" max="7" min="7" width="63"/>
    <col customWidth="1" max="8" min="8" width="37"/>
    <col customWidth="1" max="9" min="9" width="4"/>
    <col customWidth="1" max="10" min="10" width="37"/>
    <col customWidth="1" max="11" min="11" width="34"/>
    <col customWidth="1" max="12" min="12" width="48"/>
    <col customWidth="1" max="13" min="13" width="36"/>
    <col customWidth="1" max="14" min="14" width="49"/>
    <col customWidth="1" max="15" min="15" width="39"/>
    <col customWidth="1" max="16" min="16" width="13"/>
    <col customWidth="1" max="17" min="17" width="4"/>
    <col customWidth="1" max="18" min="18" width="25"/>
    <col customWidth="1" max="19" min="19" width="22"/>
    <col customWidth="1" max="20" min="20" width="36"/>
    <col customWidth="1" max="21" min="21" width="24"/>
    <col customWidth="1" max="22" min="22" width="37"/>
    <col customWidth="1" max="23" min="23" width="27"/>
    <col customWidth="1" max="24" min="24" width="10"/>
    <col customWidth="1" max="25" min="25" width="4"/>
  </cols>
  <sheetData>
    <row r="1" spans="1:25">
      <c r="A1" s="1" t="s">
        <v>108</v>
      </c>
      <c r="B1" s="2" t="s">
        <v>109</v>
      </c>
      <c r="C1" s="2" t="s">
        <v>110</v>
      </c>
      <c r="D1" s="2" t="s">
        <v>111</v>
      </c>
      <c r="E1" s="2" t="s">
        <v>112</v>
      </c>
      <c r="F1" s="2" t="s">
        <v>113</v>
      </c>
      <c r="G1" s="2" t="s">
        <v>114</v>
      </c>
      <c r="H1" s="2" t="s">
        <v>115</v>
      </c>
      <c r="I1" s="2" t="s">
        <v>57</v>
      </c>
      <c r="J1" s="2" t="s">
        <v>116</v>
      </c>
      <c r="K1" s="2" t="s">
        <v>117</v>
      </c>
      <c r="L1" s="2" t="s">
        <v>118</v>
      </c>
      <c r="M1" s="2" t="s">
        <v>119</v>
      </c>
      <c r="N1" s="2" t="s">
        <v>120</v>
      </c>
      <c r="O1" s="2" t="s">
        <v>121</v>
      </c>
      <c r="P1" s="2" t="s">
        <v>122</v>
      </c>
      <c r="Q1" s="2" t="s">
        <v>57</v>
      </c>
      <c r="R1" s="2" t="s">
        <v>123</v>
      </c>
      <c r="S1" s="2" t="s">
        <v>124</v>
      </c>
      <c r="T1" s="2" t="s">
        <v>125</v>
      </c>
      <c r="U1" s="2" t="s">
        <v>126</v>
      </c>
      <c r="V1" s="2" t="s">
        <v>127</v>
      </c>
      <c r="W1" s="2" t="s">
        <v>128</v>
      </c>
      <c r="X1" s="2" t="s">
        <v>129</v>
      </c>
    </row>
    <row r="2" spans="1:25">
      <c r="A2" s="4" t="s">
        <v>130</v>
      </c>
      <c r="H2" t="n"/>
      <c r="P2" t="n"/>
      <c r="R2" s="4" t="s">
        <v>42</v>
      </c>
      <c r="S2" s="6" t="n">
        <v>5106861</v>
      </c>
    </row>
    <row r="3" spans="1:25">
      <c r="A3" s="4" t="s">
        <v>131</v>
      </c>
      <c r="H3" t="n"/>
      <c r="P3" t="n"/>
      <c r="R3" s="4" t="s">
        <v>42</v>
      </c>
      <c r="S3" s="8" t="n">
        <v>5</v>
      </c>
      <c r="T3" s="8" t="n">
        <v>165131</v>
      </c>
      <c r="U3" s="8" t="n">
        <v>-596</v>
      </c>
      <c r="V3" s="8" t="n">
        <v>-5</v>
      </c>
      <c r="W3" s="8" t="n">
        <v>-153561</v>
      </c>
      <c r="X3" s="8" t="n">
        <v>10974</v>
      </c>
      <c r="Y3" s="4" t="s">
        <v>57</v>
      </c>
    </row>
    <row r="4" spans="1:25">
      <c r="A4" s="4" t="s">
        <v>132</v>
      </c>
      <c r="H4" t="n"/>
      <c r="P4" t="n"/>
      <c r="R4" s="4" t="s">
        <v>42</v>
      </c>
      <c r="S4" s="6" t="n">
        <v>12267</v>
      </c>
    </row>
    <row r="5" spans="1:25">
      <c r="A5" s="4" t="s">
        <v>133</v>
      </c>
      <c r="H5" t="n"/>
      <c r="P5" t="n"/>
      <c r="R5" s="4" t="s">
        <v>42</v>
      </c>
      <c r="S5" s="4" t="s">
        <v>42</v>
      </c>
      <c r="T5" s="4" t="s">
        <v>42</v>
      </c>
      <c r="U5" s="4" t="s">
        <v>42</v>
      </c>
      <c r="V5" s="4" t="s">
        <v>42</v>
      </c>
      <c r="W5" s="4" t="s">
        <v>42</v>
      </c>
      <c r="X5" s="4" t="s">
        <v>42</v>
      </c>
    </row>
    <row r="6" spans="1:25">
      <c r="A6" s="4" t="s">
        <v>134</v>
      </c>
      <c r="B6" s="6" t="n">
        <v>191474</v>
      </c>
      <c r="C6" s="4" t="s">
        <v>42</v>
      </c>
      <c r="H6" t="n"/>
      <c r="J6" s="4" t="s">
        <v>42</v>
      </c>
      <c r="K6" s="6" t="n">
        <v>43916</v>
      </c>
      <c r="P6" t="n"/>
      <c r="R6" s="4" t="s">
        <v>42</v>
      </c>
      <c r="S6" s="6" t="n">
        <v>3737500</v>
      </c>
    </row>
    <row r="7" spans="1:25">
      <c r="A7" s="4" t="s">
        <v>135</v>
      </c>
      <c r="B7" s="8" t="n">
        <v>15299</v>
      </c>
      <c r="C7" s="4" t="s">
        <v>42</v>
      </c>
      <c r="D7" s="4" t="s">
        <v>42</v>
      </c>
      <c r="E7" s="4" t="s">
        <v>42</v>
      </c>
      <c r="F7" s="4" t="s">
        <v>42</v>
      </c>
      <c r="G7" s="4" t="s">
        <v>42</v>
      </c>
      <c r="H7" s="8" t="n">
        <v>15299</v>
      </c>
      <c r="J7" s="4" t="s">
        <v>42</v>
      </c>
      <c r="K7" s="4" t="s">
        <v>42</v>
      </c>
      <c r="L7" s="8" t="n">
        <v>450</v>
      </c>
      <c r="M7" s="4" t="s">
        <v>42</v>
      </c>
      <c r="N7" s="4" t="s">
        <v>42</v>
      </c>
      <c r="O7" s="4" t="s">
        <v>42</v>
      </c>
      <c r="P7" s="8" t="n">
        <v>450</v>
      </c>
      <c r="R7" s="4" t="s">
        <v>42</v>
      </c>
      <c r="S7" s="8" t="n">
        <v>4</v>
      </c>
      <c r="T7" s="6" t="n">
        <v>29409</v>
      </c>
      <c r="U7" s="4" t="s">
        <v>42</v>
      </c>
      <c r="V7" s="4" t="s">
        <v>42</v>
      </c>
      <c r="W7" s="4" t="s">
        <v>42</v>
      </c>
      <c r="X7" s="6" t="n">
        <v>29413</v>
      </c>
      <c r="Y7" s="4" t="s">
        <v>57</v>
      </c>
    </row>
    <row r="8" spans="1:25">
      <c r="A8" s="4" t="s">
        <v>136</v>
      </c>
      <c r="H8" t="n"/>
      <c r="P8" t="n"/>
      <c r="R8" s="6" t="n">
        <v>1915</v>
      </c>
      <c r="S8" s="4" t="s">
        <v>42</v>
      </c>
      <c r="T8" s="6" t="n">
        <v>-1915</v>
      </c>
      <c r="U8" s="4" t="s">
        <v>42</v>
      </c>
      <c r="V8" s="4" t="s">
        <v>42</v>
      </c>
      <c r="W8" s="4" t="s">
        <v>42</v>
      </c>
      <c r="X8" s="4" t="s">
        <v>42</v>
      </c>
    </row>
    <row r="9" spans="1:25">
      <c r="A9" s="4" t="s">
        <v>137</v>
      </c>
      <c r="H9" t="n"/>
      <c r="P9" t="n"/>
      <c r="R9" s="4" t="s">
        <v>42</v>
      </c>
      <c r="S9" s="4" t="s">
        <v>42</v>
      </c>
      <c r="T9" s="6" t="n">
        <v>1020</v>
      </c>
      <c r="U9" s="4" t="s">
        <v>42</v>
      </c>
      <c r="V9" s="4" t="s">
        <v>42</v>
      </c>
      <c r="W9" s="4" t="s">
        <v>42</v>
      </c>
      <c r="X9" s="6" t="n">
        <v>1020</v>
      </c>
      <c r="Y9" s="4" t="s">
        <v>57</v>
      </c>
    </row>
    <row r="10" spans="1:25">
      <c r="A10" s="4" t="s">
        <v>95</v>
      </c>
      <c r="H10" t="n"/>
      <c r="P10" t="n"/>
      <c r="R10" s="4" t="s">
        <v>42</v>
      </c>
      <c r="S10" s="4" t="s">
        <v>42</v>
      </c>
      <c r="T10" s="4" t="s">
        <v>42</v>
      </c>
      <c r="U10" s="4" t="s">
        <v>42</v>
      </c>
      <c r="V10" s="4" t="s">
        <v>42</v>
      </c>
      <c r="W10" s="6" t="n">
        <v>-16966</v>
      </c>
      <c r="X10" s="6" t="n">
        <v>-16966</v>
      </c>
      <c r="Y10" s="4" t="s">
        <v>57</v>
      </c>
    </row>
    <row r="11" spans="1:25">
      <c r="A11" s="4" t="s">
        <v>106</v>
      </c>
      <c r="H11" t="n"/>
      <c r="P11" t="n"/>
      <c r="R11" s="4" t="s">
        <v>42</v>
      </c>
      <c r="S11" s="4" t="s">
        <v>42</v>
      </c>
      <c r="T11" s="4" t="s">
        <v>42</v>
      </c>
      <c r="U11" s="4" t="s">
        <v>42</v>
      </c>
      <c r="V11" s="6" t="n">
        <v>-5</v>
      </c>
      <c r="W11" s="4" t="s">
        <v>42</v>
      </c>
      <c r="X11" s="6" t="n">
        <v>-5</v>
      </c>
      <c r="Y11" s="4" t="s">
        <v>57</v>
      </c>
    </row>
    <row r="12" spans="1:25">
      <c r="A12" s="4" t="s">
        <v>138</v>
      </c>
      <c r="H12" t="n"/>
      <c r="P12" t="n"/>
      <c r="R12" s="6" t="n">
        <v>191474</v>
      </c>
      <c r="S12" s="6" t="n">
        <v>8900544</v>
      </c>
    </row>
    <row r="13" spans="1:25">
      <c r="A13" s="4" t="s">
        <v>139</v>
      </c>
      <c r="H13" t="n"/>
      <c r="P13" t="n"/>
      <c r="R13" s="8" t="n">
        <v>17214</v>
      </c>
      <c r="S13" s="8" t="n">
        <v>9</v>
      </c>
      <c r="T13" s="6" t="n">
        <v>194095</v>
      </c>
      <c r="U13" s="6" t="n">
        <v>-596</v>
      </c>
      <c r="V13" s="6" t="n">
        <v>-10</v>
      </c>
      <c r="W13" s="6" t="n">
        <v>-170527</v>
      </c>
      <c r="X13" s="6" t="n">
        <v>40185</v>
      </c>
      <c r="Y13" s="4" t="s">
        <v>57</v>
      </c>
    </row>
    <row r="14" spans="1:25">
      <c r="A14" s="4" t="s">
        <v>132</v>
      </c>
      <c r="H14" t="n"/>
      <c r="P14" t="n"/>
      <c r="R14" s="4" t="s">
        <v>42</v>
      </c>
      <c r="S14" s="6" t="n">
        <v>1600</v>
      </c>
    </row>
    <row r="15" spans="1:25">
      <c r="A15" s="4" t="s">
        <v>133</v>
      </c>
      <c r="H15" t="n"/>
      <c r="P15" t="n"/>
      <c r="R15" s="4" t="s">
        <v>42</v>
      </c>
      <c r="S15" s="4" t="s">
        <v>42</v>
      </c>
      <c r="T15" s="4" t="s">
        <v>42</v>
      </c>
      <c r="U15" s="4" t="s">
        <v>42</v>
      </c>
      <c r="V15" s="4" t="s">
        <v>42</v>
      </c>
      <c r="W15" s="4" t="s">
        <v>42</v>
      </c>
      <c r="X15" s="4" t="s">
        <v>42</v>
      </c>
    </row>
    <row r="16" spans="1:25">
      <c r="A16" s="4" t="s">
        <v>135</v>
      </c>
      <c r="H16" t="n"/>
      <c r="P16" t="n"/>
      <c r="R16" s="4" t="s">
        <v>42</v>
      </c>
      <c r="S16" s="4" t="s">
        <v>42</v>
      </c>
      <c r="T16" s="6" t="n">
        <v>-65</v>
      </c>
      <c r="U16" s="4" t="s">
        <v>42</v>
      </c>
      <c r="V16" s="4" t="s">
        <v>42</v>
      </c>
      <c r="W16" s="4" t="s">
        <v>42</v>
      </c>
      <c r="X16" s="6" t="n">
        <v>-65</v>
      </c>
      <c r="Y16" s="4" t="s">
        <v>57</v>
      </c>
    </row>
    <row r="17" spans="1:25">
      <c r="A17" s="4" t="s">
        <v>137</v>
      </c>
      <c r="H17" t="n"/>
      <c r="P17" t="n"/>
      <c r="R17" s="4" t="s">
        <v>42</v>
      </c>
      <c r="S17" s="4" t="s">
        <v>42</v>
      </c>
      <c r="T17" s="6" t="n">
        <v>1149</v>
      </c>
      <c r="U17" s="4" t="s">
        <v>42</v>
      </c>
      <c r="V17" s="4" t="s">
        <v>42</v>
      </c>
      <c r="W17" s="4" t="s">
        <v>42</v>
      </c>
      <c r="X17" s="6" t="n">
        <v>1149</v>
      </c>
      <c r="Y17" s="4" t="s">
        <v>57</v>
      </c>
    </row>
    <row r="18" spans="1:25">
      <c r="A18" s="4" t="s">
        <v>95</v>
      </c>
      <c r="H18" t="n"/>
      <c r="P18" t="n"/>
      <c r="R18" s="4" t="s">
        <v>42</v>
      </c>
      <c r="S18" s="4" t="s">
        <v>42</v>
      </c>
      <c r="T18" s="4" t="s">
        <v>42</v>
      </c>
      <c r="U18" s="4" t="s">
        <v>42</v>
      </c>
      <c r="V18" s="4" t="s">
        <v>42</v>
      </c>
      <c r="W18" s="6" t="n">
        <v>-19182</v>
      </c>
      <c r="X18" s="6" t="n">
        <v>-19182</v>
      </c>
      <c r="Y18" s="4" t="s">
        <v>57</v>
      </c>
    </row>
    <row r="19" spans="1:25">
      <c r="A19" s="4" t="s">
        <v>106</v>
      </c>
      <c r="H19" t="n"/>
      <c r="P19" t="n"/>
      <c r="R19" s="4" t="s">
        <v>42</v>
      </c>
      <c r="S19" s="4" t="s">
        <v>42</v>
      </c>
      <c r="T19" s="4" t="s">
        <v>42</v>
      </c>
      <c r="U19" s="4" t="s">
        <v>42</v>
      </c>
      <c r="V19" s="6" t="n">
        <v>2</v>
      </c>
      <c r="W19" s="4" t="s">
        <v>42</v>
      </c>
      <c r="X19" s="6" t="n">
        <v>2</v>
      </c>
      <c r="Y19" s="4" t="s">
        <v>57</v>
      </c>
    </row>
    <row r="20" spans="1:25">
      <c r="A20" s="4" t="s">
        <v>140</v>
      </c>
      <c r="H20" t="n"/>
      <c r="P20" t="n"/>
      <c r="R20" s="6" t="n">
        <v>191474</v>
      </c>
      <c r="S20" s="6" t="n">
        <v>8902144</v>
      </c>
    </row>
    <row r="21" spans="1:25">
      <c r="A21" s="4" t="s">
        <v>141</v>
      </c>
      <c r="H21" t="n"/>
      <c r="P21" t="n"/>
      <c r="R21" s="8" t="n">
        <v>17214</v>
      </c>
      <c r="S21" s="8" t="n">
        <v>9</v>
      </c>
      <c r="T21" s="6" t="n">
        <v>195179</v>
      </c>
      <c r="U21" s="6" t="n">
        <v>-596</v>
      </c>
      <c r="V21" s="6" t="n">
        <v>-8</v>
      </c>
      <c r="W21" s="6" t="n">
        <v>-189709</v>
      </c>
      <c r="X21" s="6" t="n">
        <v>22089</v>
      </c>
      <c r="Y21" s="4" t="s">
        <v>57</v>
      </c>
    </row>
    <row r="22" spans="1:25">
      <c r="A22" s="4" t="s">
        <v>132</v>
      </c>
      <c r="H22" t="n"/>
      <c r="P22" t="n"/>
      <c r="R22" s="4" t="s">
        <v>42</v>
      </c>
      <c r="S22" s="6" t="n">
        <v>32308</v>
      </c>
    </row>
    <row r="23" spans="1:25">
      <c r="A23" s="4" t="s">
        <v>133</v>
      </c>
      <c r="H23" t="n"/>
      <c r="P23" t="n"/>
      <c r="R23" s="4" t="s">
        <v>42</v>
      </c>
      <c r="S23" s="4" t="s">
        <v>42</v>
      </c>
      <c r="T23" s="4" t="s">
        <v>42</v>
      </c>
      <c r="U23" s="4" t="s">
        <v>42</v>
      </c>
      <c r="V23" s="4" t="s">
        <v>42</v>
      </c>
      <c r="W23" s="4" t="s">
        <v>42</v>
      </c>
      <c r="X23" s="4" t="s">
        <v>42</v>
      </c>
    </row>
    <row r="24" spans="1:25">
      <c r="A24" s="4" t="s">
        <v>137</v>
      </c>
      <c r="H24" t="n"/>
      <c r="P24" t="n"/>
      <c r="R24" s="4" t="s">
        <v>42</v>
      </c>
      <c r="S24" s="4" t="s">
        <v>42</v>
      </c>
      <c r="T24" s="6" t="n">
        <v>1176</v>
      </c>
      <c r="U24" s="4" t="s">
        <v>42</v>
      </c>
      <c r="V24" s="4" t="s">
        <v>42</v>
      </c>
      <c r="W24" s="4" t="s">
        <v>42</v>
      </c>
      <c r="X24" s="6" t="n">
        <v>1176</v>
      </c>
      <c r="Y24" s="4" t="s">
        <v>57</v>
      </c>
    </row>
    <row r="25" spans="1:25">
      <c r="A25" s="4" t="s">
        <v>95</v>
      </c>
      <c r="H25" t="n"/>
      <c r="P25" t="n"/>
      <c r="R25" s="4" t="s">
        <v>42</v>
      </c>
      <c r="S25" s="4" t="s">
        <v>42</v>
      </c>
      <c r="T25" s="4" t="s">
        <v>42</v>
      </c>
      <c r="U25" s="4" t="s">
        <v>42</v>
      </c>
      <c r="V25" s="4" t="s">
        <v>42</v>
      </c>
      <c r="W25" s="6" t="n">
        <v>-15987</v>
      </c>
      <c r="X25" s="6" t="n">
        <v>-15987</v>
      </c>
      <c r="Y25" s="4" t="s">
        <v>57</v>
      </c>
    </row>
    <row r="26" spans="1:25">
      <c r="A26" s="4" t="s">
        <v>106</v>
      </c>
      <c r="H26" t="n"/>
      <c r="P26" t="n"/>
      <c r="R26" s="4" t="s">
        <v>42</v>
      </c>
      <c r="S26" s="4" t="s">
        <v>42</v>
      </c>
      <c r="T26" s="4" t="s">
        <v>42</v>
      </c>
      <c r="U26" s="4" t="s">
        <v>42</v>
      </c>
      <c r="V26" s="6" t="n">
        <v>4</v>
      </c>
      <c r="W26" s="4" t="s">
        <v>42</v>
      </c>
      <c r="X26" s="6" t="n">
        <v>4</v>
      </c>
      <c r="Y26" s="4" t="s">
        <v>57</v>
      </c>
    </row>
    <row r="27" spans="1:25">
      <c r="A27" s="4" t="s">
        <v>142</v>
      </c>
      <c r="H27" t="n"/>
      <c r="P27" t="n"/>
      <c r="R27" s="6" t="n">
        <v>191474</v>
      </c>
      <c r="S27" s="6" t="n">
        <v>8934452</v>
      </c>
    </row>
    <row r="28" spans="1:25">
      <c r="A28" s="4" t="s">
        <v>143</v>
      </c>
      <c r="H28" t="n"/>
      <c r="P28" t="n"/>
      <c r="R28" s="8" t="n">
        <v>17214</v>
      </c>
      <c r="S28" s="8" t="n">
        <v>9</v>
      </c>
      <c r="T28" s="8" t="n">
        <v>196355</v>
      </c>
      <c r="U28" s="8" t="n">
        <v>-596</v>
      </c>
      <c r="V28" s="8" t="n">
        <v>-4</v>
      </c>
      <c r="W28" s="8" t="n">
        <v>-205696</v>
      </c>
      <c r="X28" s="8" t="n">
        <v>7282</v>
      </c>
      <c r="Y28" s="4" t="s">
        <v>57</v>
      </c>
    </row>
    <row r="29" spans="1:25">
      <c r="A29" t="n"/>
    </row>
    <row r="30" spans="1:25">
      <c r="A30" s="4" t="s">
        <v>57</v>
      </c>
      <c r="B30" s="4" t="s">
        <v>66</v>
      </c>
    </row>
  </sheetData>
  <mergeCells count="57">
    <mergeCell ref="X1:Y1"/>
    <mergeCell ref="H2:I2"/>
    <mergeCell ref="P2:Q2"/>
    <mergeCell ref="H3:I3"/>
    <mergeCell ref="P3:Q3"/>
    <mergeCell ref="H4:I4"/>
    <mergeCell ref="P4:Q4"/>
    <mergeCell ref="H5:I5"/>
    <mergeCell ref="P5:Q5"/>
    <mergeCell ref="H6:I6"/>
    <mergeCell ref="P6:Q6"/>
    <mergeCell ref="H7:I7"/>
    <mergeCell ref="P7:Q7"/>
    <mergeCell ref="H8:I8"/>
    <mergeCell ref="P8:Q8"/>
    <mergeCell ref="H9:I9"/>
    <mergeCell ref="P9:Q9"/>
    <mergeCell ref="H10:I10"/>
    <mergeCell ref="P10:Q10"/>
    <mergeCell ref="H11:I11"/>
    <mergeCell ref="P11:Q11"/>
    <mergeCell ref="H12:I12"/>
    <mergeCell ref="P12:Q12"/>
    <mergeCell ref="H13:I13"/>
    <mergeCell ref="P13:Q13"/>
    <mergeCell ref="H14:I14"/>
    <mergeCell ref="P14:Q14"/>
    <mergeCell ref="H15:I15"/>
    <mergeCell ref="P15:Q15"/>
    <mergeCell ref="H16:I16"/>
    <mergeCell ref="P16:Q16"/>
    <mergeCell ref="H17:I17"/>
    <mergeCell ref="P17:Q17"/>
    <mergeCell ref="H18:I18"/>
    <mergeCell ref="P18:Q18"/>
    <mergeCell ref="H19:I19"/>
    <mergeCell ref="P19:Q19"/>
    <mergeCell ref="H20:I20"/>
    <mergeCell ref="P20:Q20"/>
    <mergeCell ref="H21:I21"/>
    <mergeCell ref="P21:Q21"/>
    <mergeCell ref="H22:I22"/>
    <mergeCell ref="P22:Q22"/>
    <mergeCell ref="H23:I23"/>
    <mergeCell ref="P23:Q23"/>
    <mergeCell ref="H24:I24"/>
    <mergeCell ref="P24:Q24"/>
    <mergeCell ref="H25:I25"/>
    <mergeCell ref="P25:Q25"/>
    <mergeCell ref="H26:I26"/>
    <mergeCell ref="P26:Q26"/>
    <mergeCell ref="H27:I27"/>
    <mergeCell ref="P27:Q27"/>
    <mergeCell ref="H28:I28"/>
    <mergeCell ref="P28:Q28"/>
    <mergeCell ref="A29:Y29"/>
    <mergeCell ref="B30:Y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44</v>
      </c>
      <c r="B1" s="2" t="s">
        <v>1</v>
      </c>
    </row>
    <row r="2" spans="1:3">
      <c r="B2" s="2" t="s">
        <v>145</v>
      </c>
      <c r="C2" s="2" t="s">
        <v>146</v>
      </c>
    </row>
    <row r="3" spans="1:3">
      <c r="A3" s="4" t="s">
        <v>147</v>
      </c>
    </row>
    <row r="4" spans="1:3">
      <c r="A4" s="4" t="s">
        <v>148</v>
      </c>
      <c r="C4" s="8" t="n">
        <v>1000</v>
      </c>
    </row>
    <row r="5" spans="1:3">
      <c r="A5" s="4" t="s">
        <v>149</v>
      </c>
    </row>
    <row r="6" spans="1:3">
      <c r="A6" s="4" t="s">
        <v>148</v>
      </c>
      <c r="C6" s="6" t="n">
        <v>51</v>
      </c>
    </row>
    <row r="7" spans="1:3">
      <c r="A7" s="4" t="s">
        <v>125</v>
      </c>
    </row>
    <row r="8" spans="1:3">
      <c r="A8" s="4" t="s">
        <v>148</v>
      </c>
      <c r="B8" s="8" t="n">
        <v>100</v>
      </c>
      <c r="C8" s="8" t="n">
        <v>2300</v>
      </c>
    </row>
    <row r="9" spans="1:3">
      <c r="A9" s="4" t="s">
        <v>102</v>
      </c>
    </row>
    <row r="10" spans="1:3">
      <c r="A10" s="4" t="s">
        <v>103</v>
      </c>
      <c r="B10" s="6" t="n">
        <v>10</v>
      </c>
      <c r="C10" s="6"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32</v>
      </c>
      <c r="E2" s="2" t="s">
        <v>78</v>
      </c>
    </row>
    <row r="3" spans="1:5">
      <c r="A3" s="3" t="s">
        <v>151</v>
      </c>
    </row>
    <row r="4" spans="1:5">
      <c r="A4" s="4" t="s">
        <v>95</v>
      </c>
      <c r="B4" s="4" t="s">
        <v>57</v>
      </c>
      <c r="C4" s="8" t="n">
        <v>-15987000</v>
      </c>
      <c r="D4" s="8" t="n">
        <v>-19182000</v>
      </c>
      <c r="E4" s="8" t="n">
        <v>-16966000</v>
      </c>
    </row>
    <row r="5" spans="1:5">
      <c r="A5" s="3" t="s">
        <v>152</v>
      </c>
    </row>
    <row r="6" spans="1:5">
      <c r="A6" s="4" t="s">
        <v>153</v>
      </c>
      <c r="C6" s="6" t="n">
        <v>894000</v>
      </c>
      <c r="D6" s="6" t="n">
        <v>1255000</v>
      </c>
      <c r="E6" s="6" t="n">
        <v>1387000</v>
      </c>
    </row>
    <row r="7" spans="1:5">
      <c r="A7" s="4" t="s">
        <v>154</v>
      </c>
      <c r="C7" s="6" t="n">
        <v>172000</v>
      </c>
      <c r="D7" s="6" t="n">
        <v>437000</v>
      </c>
      <c r="E7" s="6" t="n">
        <v>126000</v>
      </c>
    </row>
    <row r="8" spans="1:5">
      <c r="A8" s="4" t="s">
        <v>155</v>
      </c>
      <c r="C8" s="6" t="n">
        <v>37000</v>
      </c>
      <c r="D8" s="6" t="n">
        <v>86000</v>
      </c>
      <c r="E8" s="6" t="n">
        <v>60000</v>
      </c>
    </row>
    <row r="9" spans="1:5">
      <c r="A9" s="4" t="s">
        <v>156</v>
      </c>
      <c r="C9" s="4" t="s">
        <v>42</v>
      </c>
      <c r="D9" s="6" t="n">
        <v>65000</v>
      </c>
      <c r="E9" s="6" t="n">
        <v>107000</v>
      </c>
    </row>
    <row r="10" spans="1:5">
      <c r="A10" s="4" t="s">
        <v>157</v>
      </c>
      <c r="C10" s="6" t="n">
        <v>1176000</v>
      </c>
      <c r="D10" s="6" t="n">
        <v>1084000</v>
      </c>
      <c r="E10" s="6" t="n">
        <v>913000</v>
      </c>
    </row>
    <row r="11" spans="1:5">
      <c r="A11" s="4" t="s">
        <v>158</v>
      </c>
      <c r="C11" s="4" t="s">
        <v>42</v>
      </c>
      <c r="D11" s="4" t="s">
        <v>42</v>
      </c>
      <c r="E11" s="6" t="n">
        <v>-33000</v>
      </c>
    </row>
    <row r="12" spans="1:5">
      <c r="A12" s="4" t="s">
        <v>159</v>
      </c>
      <c r="C12" s="6" t="n">
        <v>296000</v>
      </c>
      <c r="D12" s="6" t="n">
        <v>251000</v>
      </c>
      <c r="E12" s="6" t="n">
        <v>304000</v>
      </c>
    </row>
    <row r="13" spans="1:5">
      <c r="A13" s="3" t="s">
        <v>160</v>
      </c>
    </row>
    <row r="14" spans="1:5">
      <c r="A14" s="4" t="s">
        <v>36</v>
      </c>
      <c r="C14" s="6" t="n">
        <v>111000</v>
      </c>
      <c r="D14" s="6" t="n">
        <v>282000</v>
      </c>
      <c r="E14" s="6" t="n">
        <v>-282000</v>
      </c>
    </row>
    <row r="15" spans="1:5">
      <c r="A15" s="4" t="s">
        <v>38</v>
      </c>
      <c r="C15" s="6" t="n">
        <v>-8000</v>
      </c>
      <c r="D15" s="6" t="n">
        <v>39000</v>
      </c>
      <c r="E15" s="6" t="n">
        <v>-96000</v>
      </c>
    </row>
    <row r="16" spans="1:5">
      <c r="A16" s="4" t="s">
        <v>37</v>
      </c>
      <c r="C16" s="6" t="n">
        <v>328000</v>
      </c>
      <c r="D16" s="6" t="n">
        <v>-305000</v>
      </c>
      <c r="E16" s="6" t="n">
        <v>371000</v>
      </c>
    </row>
    <row r="17" spans="1:5">
      <c r="A17" s="4" t="s">
        <v>161</v>
      </c>
      <c r="C17" s="6" t="n">
        <v>68000</v>
      </c>
      <c r="D17" s="6" t="n">
        <v>-101000</v>
      </c>
      <c r="E17" s="6" t="n">
        <v>171000</v>
      </c>
    </row>
    <row r="18" spans="1:5">
      <c r="A18" s="4" t="s">
        <v>47</v>
      </c>
      <c r="C18" s="6" t="n">
        <v>305000</v>
      </c>
      <c r="D18" s="6" t="n">
        <v>-465000</v>
      </c>
      <c r="E18" s="6" t="n">
        <v>299000</v>
      </c>
    </row>
    <row r="19" spans="1:5">
      <c r="A19" s="4" t="s">
        <v>162</v>
      </c>
      <c r="C19" s="6" t="n">
        <v>540000</v>
      </c>
      <c r="D19" s="4" t="s">
        <v>42</v>
      </c>
      <c r="E19" s="6" t="n">
        <v>-41000</v>
      </c>
    </row>
    <row r="20" spans="1:5">
      <c r="A20" s="4" t="s">
        <v>53</v>
      </c>
      <c r="C20" s="6" t="n">
        <v>-4000</v>
      </c>
      <c r="D20" s="6" t="n">
        <v>128000</v>
      </c>
      <c r="E20" s="6" t="n">
        <v>-128000</v>
      </c>
    </row>
    <row r="21" spans="1:5">
      <c r="A21" s="4" t="s">
        <v>163</v>
      </c>
      <c r="C21" s="6" t="n">
        <v>-12072000</v>
      </c>
      <c r="D21" s="6" t="n">
        <v>-16426000</v>
      </c>
      <c r="E21" s="6" t="n">
        <v>-13808000</v>
      </c>
    </row>
    <row r="22" spans="1:5">
      <c r="A22" s="3" t="s">
        <v>164</v>
      </c>
    </row>
    <row r="23" spans="1:5">
      <c r="A23" s="4" t="s">
        <v>165</v>
      </c>
      <c r="C23" s="6" t="n">
        <v>-250000</v>
      </c>
      <c r="D23" s="6" t="n">
        <v>-664000</v>
      </c>
      <c r="E23" s="6" t="n">
        <v>-822000</v>
      </c>
    </row>
    <row r="24" spans="1:5">
      <c r="A24" s="4" t="s">
        <v>166</v>
      </c>
      <c r="C24" s="6" t="n">
        <v>24822000</v>
      </c>
      <c r="D24" s="6" t="n">
        <v>30334000</v>
      </c>
      <c r="E24" s="6" t="n">
        <v>8648000</v>
      </c>
    </row>
    <row r="25" spans="1:5">
      <c r="A25" s="4" t="s">
        <v>167</v>
      </c>
      <c r="C25" s="6" t="n">
        <v>-17138000</v>
      </c>
      <c r="D25" s="6" t="n">
        <v>-30468000</v>
      </c>
      <c r="E25" s="6" t="n">
        <v>-20000000</v>
      </c>
    </row>
    <row r="26" spans="1:5">
      <c r="A26" s="4" t="s">
        <v>168</v>
      </c>
      <c r="C26" s="6" t="n">
        <v>7434000</v>
      </c>
      <c r="D26" s="6" t="n">
        <v>-798000</v>
      </c>
      <c r="E26" s="6" t="n">
        <v>-12174000</v>
      </c>
    </row>
    <row r="27" spans="1:5">
      <c r="A27" s="3" t="s">
        <v>169</v>
      </c>
    </row>
    <row r="28" spans="1:5">
      <c r="A28" s="4" t="s">
        <v>170</v>
      </c>
      <c r="C28" s="4" t="s">
        <v>42</v>
      </c>
      <c r="D28" s="4" t="s">
        <v>42</v>
      </c>
      <c r="E28" s="6" t="n">
        <v>15299000</v>
      </c>
    </row>
    <row r="29" spans="1:5">
      <c r="A29" s="4" t="s">
        <v>171</v>
      </c>
      <c r="C29" s="4" t="s">
        <v>42</v>
      </c>
      <c r="D29" s="6" t="n">
        <v>-65000</v>
      </c>
      <c r="E29" s="6" t="n">
        <v>29863000</v>
      </c>
    </row>
    <row r="30" spans="1:5">
      <c r="A30" s="4" t="s">
        <v>172</v>
      </c>
      <c r="C30" s="4" t="s">
        <v>42</v>
      </c>
      <c r="D30" s="6" t="n">
        <v>-65000</v>
      </c>
      <c r="E30" s="6" t="n">
        <v>45162000</v>
      </c>
    </row>
    <row r="31" spans="1:5">
      <c r="A31" s="4" t="s">
        <v>173</v>
      </c>
      <c r="C31" s="6" t="n">
        <v>-4638000</v>
      </c>
      <c r="D31" s="6" t="n">
        <v>-17289000</v>
      </c>
      <c r="E31" s="6" t="n">
        <v>19180000</v>
      </c>
    </row>
    <row r="32" spans="1:5">
      <c r="A32" s="4" t="s">
        <v>174</v>
      </c>
      <c r="C32" s="6" t="n">
        <v>8264000</v>
      </c>
      <c r="D32" s="6" t="n">
        <v>25553000</v>
      </c>
      <c r="E32" s="6" t="n">
        <v>6373000</v>
      </c>
    </row>
    <row r="33" spans="1:5">
      <c r="A33" s="4" t="s">
        <v>175</v>
      </c>
      <c r="C33" s="6" t="n">
        <v>3626000</v>
      </c>
      <c r="D33" s="6" t="n">
        <v>8264000</v>
      </c>
      <c r="E33" s="6" t="n">
        <v>25553000</v>
      </c>
    </row>
    <row r="34" spans="1:5">
      <c r="A34" s="3" t="s">
        <v>176</v>
      </c>
    </row>
    <row r="35" spans="1:5">
      <c r="A35" s="4" t="s">
        <v>177</v>
      </c>
      <c r="C35" s="6" t="n">
        <v>200000</v>
      </c>
      <c r="D35" s="6" t="n">
        <v>200000</v>
      </c>
      <c r="E35" s="6" t="n">
        <v>200000</v>
      </c>
    </row>
    <row r="36" spans="1:5">
      <c r="A36" s="3" t="s">
        <v>178</v>
      </c>
    </row>
    <row r="37" spans="1:5">
      <c r="A37" s="4" t="s">
        <v>96</v>
      </c>
      <c r="C37" s="4" t="s">
        <v>42</v>
      </c>
      <c r="D37" s="4" t="s">
        <v>42</v>
      </c>
      <c r="E37" s="6" t="n">
        <v>1915000</v>
      </c>
    </row>
    <row r="38" spans="1:5">
      <c r="A38" s="4" t="s">
        <v>179</v>
      </c>
      <c r="C38" s="4" t="s">
        <v>42</v>
      </c>
      <c r="D38" s="8" t="n">
        <v>515000</v>
      </c>
      <c r="E38" s="4" t="s">
        <v>42</v>
      </c>
    </row>
    <row r="39" spans="1:5">
      <c r="A39" t="n"/>
    </row>
    <row r="40" spans="1:5">
      <c r="A40" s="4" t="s">
        <v>57</v>
      </c>
      <c r="B40" s="4" t="s">
        <v>66</v>
      </c>
    </row>
  </sheetData>
  <mergeCells count="4">
    <mergeCell ref="A1:B2"/>
    <mergeCell ref="C1:E1"/>
    <mergeCell ref="A39:D39"/>
    <mergeCell ref="B40:D4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Note 1 - Organization and Summa</vt:lpstr>
      <vt:lpstr>Note 2 - Fair Value Measurement</vt:lpstr>
      <vt:lpstr>Note 3 - Inventories</vt:lpstr>
      <vt:lpstr>Note 4 - Property and Equipment</vt:lpstr>
      <vt:lpstr>Note 5 - Commitments and Contin</vt:lpstr>
      <vt:lpstr>Note 6 - Distribution, License,</vt:lpstr>
      <vt:lpstr>Note 7 - Notes Payable</vt:lpstr>
      <vt:lpstr>Note 8 - Stockholders' Equity</vt:lpstr>
      <vt:lpstr>Note 9 - Reductions in Force</vt:lpstr>
      <vt:lpstr>Note 10 - Income Taxes</vt:lpstr>
      <vt:lpstr>Note 11 - Employee Benefit Plan</vt:lpstr>
      <vt:lpstr>Note 12 - Indemnification</vt:lpstr>
      <vt:lpstr>Note 13 - Consolidated Financia</vt:lpstr>
      <vt:lpstr>Significant Accounting Policies</vt:lpstr>
      <vt:lpstr>Note 1 - Organization and Sum24</vt:lpstr>
      <vt:lpstr>Note 2 - Fair Value Measureme25</vt:lpstr>
      <vt:lpstr>Note 3 - Inventories (Tables)</vt:lpstr>
      <vt:lpstr>Note 4 - Property and Equipme27</vt:lpstr>
      <vt:lpstr>Note 5 - Commitments and Cont28</vt:lpstr>
      <vt:lpstr>Note 8 - Stockholders' Equity (</vt:lpstr>
      <vt:lpstr>Note 10 - Income Taxes (Tables)</vt:lpstr>
      <vt:lpstr>Note 13 - Consolidated Financ31</vt:lpstr>
      <vt:lpstr>Note 1 - Organization and Sum32</vt:lpstr>
      <vt:lpstr>Note 1 - Investments (Details)</vt:lpstr>
      <vt:lpstr>Note 1 - Investment Securities </vt:lpstr>
      <vt:lpstr>Note 1 - Summary of Contractual</vt:lpstr>
      <vt:lpstr>Note 1 - Net Revenue from Geogr</vt:lpstr>
      <vt:lpstr>Note 1 - Sales Revenue by Produ</vt:lpstr>
      <vt:lpstr>Note 1 - Concentration of Risk,</vt:lpstr>
      <vt:lpstr>Note 1 - Computation of Basic a</vt:lpstr>
      <vt:lpstr>Note 1 - Antidilutive Securitie</vt:lpstr>
      <vt:lpstr>Note 1 - Black-Scholes Valuatio</vt:lpstr>
      <vt:lpstr>Note 1 - Non-Cash Stock-Based C</vt:lpstr>
      <vt:lpstr>Note 2 - Fair Value Measureme43</vt:lpstr>
      <vt:lpstr>Note 2 - Fair Value Measureme44</vt:lpstr>
      <vt:lpstr>Note 3 - Summary of Inventories</vt:lpstr>
      <vt:lpstr>Note 4 - Summary of Property an</vt:lpstr>
      <vt:lpstr>Note 5 - Commitments and Cont47</vt:lpstr>
      <vt:lpstr>Note 5 - Future Minimum Lease P</vt:lpstr>
      <vt:lpstr>Note 6 - Distribution, Licens49</vt:lpstr>
      <vt:lpstr>Note 7 - Notes Payable (Details</vt:lpstr>
      <vt:lpstr>Note 8 - Stockholders' Equity51</vt:lpstr>
      <vt:lpstr>Note 8 - Common Stock Reserved </vt:lpstr>
      <vt:lpstr>Note 8 - Option Activity Under </vt:lpstr>
      <vt:lpstr>Note 8 - Stock Options Outstand</vt:lpstr>
      <vt:lpstr>Note 8 - Restricted Stock Activ</vt:lpstr>
      <vt:lpstr>Note 9 - Reductions in Force (D</vt:lpstr>
      <vt:lpstr>Note 10 - Income Taxes (Details</vt:lpstr>
      <vt:lpstr>Note 10 - Deferred Tax Assets (</vt:lpstr>
      <vt:lpstr>Note 10 - Effective Income Tax </vt:lpstr>
      <vt:lpstr>Note 10 - Unrecognized Tax Bene</vt:lpstr>
      <vt:lpstr>Note 11 - Employee Benefit Pl61</vt:lpstr>
      <vt:lpstr>Note 12 - Indemnification (Deta</vt:lpstr>
      <vt:lpstr>Note 13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16:43:45Z</dcterms:created>
  <dcterms:modified xmlns:dcterms="http://purl.org/dc/terms/" xmlns:xsi="http://www.w3.org/2001/XMLSchema-instance" xsi:type="dcterms:W3CDTF">2016-10-12T16:43:45Z</dcterms:modified>
  <dc:title xmlns:dc="http://purl.org/dc/elements/1.1/">Untitled</dc:title>
  <dc:description xmlns:dc="http://purl.org/dc/elements/1.1/"/>
  <dc:subject xmlns:dc="http://purl.org/dc/elements/1.1/"/>
  <cp:keywords/>
  <cp:category/>
</cp:coreProperties>
</file>